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LOANS AND LONG-TERM LOANS" sheetId="9" state="visible" r:id="rId9"/>
    <sheet xmlns:r="http://schemas.openxmlformats.org/officeDocument/2006/relationships" name="DEFICIT"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BUSINESS SUMMARY OF SIGNIFICA_2" sheetId="13" state="visible" r:id="rId13"/>
    <sheet xmlns:r="http://schemas.openxmlformats.org/officeDocument/2006/relationships" name="RELATED PARTY TRANSACTIONS (Tab" sheetId="14" state="visible" r:id="rId14"/>
    <sheet xmlns:r="http://schemas.openxmlformats.org/officeDocument/2006/relationships" name="LOANS AND LONG-TERM LOANS (Tabl" sheetId="15" state="visible" r:id="rId15"/>
    <sheet xmlns:r="http://schemas.openxmlformats.org/officeDocument/2006/relationships" name="DEFICIT (Tables)" sheetId="16" state="visible" r:id="rId16"/>
    <sheet xmlns:r="http://schemas.openxmlformats.org/officeDocument/2006/relationships" name="BUSINESS SUMMARY OF SIGNIFICA_3" sheetId="17" state="visible" r:id="rId17"/>
    <sheet xmlns:r="http://schemas.openxmlformats.org/officeDocument/2006/relationships" name="RELATED PARTY TRANSACTIONS (Det" sheetId="18" state="visible" r:id="rId18"/>
    <sheet xmlns:r="http://schemas.openxmlformats.org/officeDocument/2006/relationships" name="RELATED PARTY TRANSACTIONS (D_2" sheetId="19" state="visible" r:id="rId19"/>
    <sheet xmlns:r="http://schemas.openxmlformats.org/officeDocument/2006/relationships" name="LOANS AND LONG-TERM LOANS (Deta" sheetId="20" state="visible" r:id="rId20"/>
    <sheet xmlns:r="http://schemas.openxmlformats.org/officeDocument/2006/relationships" name="LOANS AND LONG-TERM LOANS (De_2" sheetId="21" state="visible" r:id="rId21"/>
    <sheet xmlns:r="http://schemas.openxmlformats.org/officeDocument/2006/relationships" name="DEFICIT (Details)" sheetId="22" state="visible" r:id="rId22"/>
    <sheet xmlns:r="http://schemas.openxmlformats.org/officeDocument/2006/relationships" name="DEFICIT (Details 1)" sheetId="23" state="visible" r:id="rId23"/>
    <sheet xmlns:r="http://schemas.openxmlformats.org/officeDocument/2006/relationships" name="DEFICIT (Details Narrative)" sheetId="24" state="visible" r:id="rId24"/>
    <sheet xmlns:r="http://schemas.openxmlformats.org/officeDocument/2006/relationships" name="COMMITMENTS (Details Narrative)"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9</t>
  </si>
  <si>
    <t>Aug. 08, 2019</t>
  </si>
  <si>
    <t>Document And Entity Information</t>
  </si>
  <si>
    <t>Entity Registrant Name</t>
  </si>
  <si>
    <t>First Foods Group, Inc.</t>
  </si>
  <si>
    <t>Entity Central Index Key</t>
  </si>
  <si>
    <t>000164890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CURRENT ASSETS:</t>
  </si>
  <si>
    <t>Cash</t>
  </si>
  <si>
    <t>Accounts receivable, net</t>
  </si>
  <si>
    <t>Merchant cash advances, net of allowance $45,096 and $82,354, respectively</t>
  </si>
  <si>
    <t>Prepaid expenses and other current assets</t>
  </si>
  <si>
    <t>Deferred merchant advance commissions</t>
  </si>
  <si>
    <t>TOTAL ASSETS</t>
  </si>
  <si>
    <t>CURRENT LIABILITIES</t>
  </si>
  <si>
    <t>Accounts payable and accrued liabilities</t>
  </si>
  <si>
    <t>Deferred revenue</t>
  </si>
  <si>
    <t>loans, net</t>
  </si>
  <si>
    <t xml:space="preserve"> </t>
  </si>
  <si>
    <t>Related party loans, net</t>
  </si>
  <si>
    <t>TOTAL CURRENT LIABILITIES</t>
  </si>
  <si>
    <t>Loans, net - long term</t>
  </si>
  <si>
    <t>TOTAL LIABILITIES</t>
  </si>
  <si>
    <t>DEFICIT</t>
  </si>
  <si>
    <t>FIRST FOODS GROUP, INC. DEFICIT:</t>
  </si>
  <si>
    <t>Common stock: $0.001 par value,100,000,000 shares authorized, 18,055,502 and 17,709,087 shares issued and outstanding, respectively</t>
  </si>
  <si>
    <t>Additional paid-in capital</t>
  </si>
  <si>
    <t>Accumulated deficit</t>
  </si>
  <si>
    <t>Total First Foods Group, Inc. Deficit</t>
  </si>
  <si>
    <t>Noncontrolling interests</t>
  </si>
  <si>
    <t>Total deficit</t>
  </si>
  <si>
    <t>TOTAL LIABILITIES AND DEFICIT</t>
  </si>
  <si>
    <t>Series A Convertible Preferred Stock [Member]</t>
  </si>
  <si>
    <t>Preferred stock</t>
  </si>
  <si>
    <t>Series B Convertible Preferred Stock [Member]</t>
  </si>
  <si>
    <t>Series C Convertible Preferred Stock [Member]</t>
  </si>
  <si>
    <t>Condensed Consolidated Balance Sheets (Parenthetical) - USD ($)</t>
  </si>
  <si>
    <t>Net of allowance cash advances</t>
  </si>
  <si>
    <t>STOCKHOLDERS' DEFICIT</t>
  </si>
  <si>
    <t>Preferred stock, authorized shares</t>
  </si>
  <si>
    <t>Common stock, par value</t>
  </si>
  <si>
    <t>Common stock, authorized shares</t>
  </si>
  <si>
    <t>Common stock, issued shares</t>
  </si>
  <si>
    <t>Common stock, outstanding shares</t>
  </si>
  <si>
    <t>Preferred stock, par value</t>
  </si>
  <si>
    <t>Preferred stock, issued shares</t>
  </si>
  <si>
    <t>Preferred stock, outstanding shares</t>
  </si>
  <si>
    <t>Preferred stock, liquidation preference value</t>
  </si>
  <si>
    <t>Condensed Consolidated Statements of Operations (Unaudited) - USD ($)</t>
  </si>
  <si>
    <t>3 Months Ended</t>
  </si>
  <si>
    <t>Jun. 30, 2018</t>
  </si>
  <si>
    <t>REVENUES</t>
  </si>
  <si>
    <t>Product sales</t>
  </si>
  <si>
    <t>Merchant cash advance income, net</t>
  </si>
  <si>
    <t>TOTAL REVENUE</t>
  </si>
  <si>
    <t>OPERATING EXPENSES</t>
  </si>
  <si>
    <t>Cost of product sales</t>
  </si>
  <si>
    <t>Professional fees</t>
  </si>
  <si>
    <t>General and administrative</t>
  </si>
  <si>
    <t>Provision for merchant cash advances</t>
  </si>
  <si>
    <t>Total Operating Expenses</t>
  </si>
  <si>
    <t>LOSS FROM OPERATIONS</t>
  </si>
  <si>
    <t>OTHER INCOME (EXPENSE)</t>
  </si>
  <si>
    <t>Gain for forgiveness of debt</t>
  </si>
  <si>
    <t>Interest expense</t>
  </si>
  <si>
    <t>Loss before income taxes</t>
  </si>
  <si>
    <t>Provision for income taxes</t>
  </si>
  <si>
    <t>NET LOSS</t>
  </si>
  <si>
    <t>Non-controlling interest share of loss</t>
  </si>
  <si>
    <t>Dividends on preferred stock</t>
  </si>
  <si>
    <t>Net loss attributed to shareholders of First Foods Group, Inc.</t>
  </si>
  <si>
    <t>BASIC AND DILUTED LOSS PER COMMON SHARE ATTRIBUTABLE TO FIRST FOODS GROUP, INC. STOCKHOLDERS</t>
  </si>
  <si>
    <t>WEIGHTED AVERAGE NUMBER OF COMMON SHARES OUTSTANDING ATTRIBUTABLE TO FIRST FOODS GROUP, INC. STOCKHOLDERS</t>
  </si>
  <si>
    <t>Condensed Consolidated Statements of Changes in Deficit (Unaudited) - USD ($)</t>
  </si>
  <si>
    <t>Total</t>
  </si>
  <si>
    <t>Preferred Stock Shares</t>
  </si>
  <si>
    <t>Common Stock Shares</t>
  </si>
  <si>
    <t>Total First Foods Group Inc deficit</t>
  </si>
  <si>
    <t>Non- controlling interests</t>
  </si>
  <si>
    <t>Beginning Balance, Shares at Dec. 31, 2017</t>
  </si>
  <si>
    <t>Beginning Balance, Amount at Dec. 31, 2017</t>
  </si>
  <si>
    <t>Common stock issued to consultants for services, Shares</t>
  </si>
  <si>
    <t>Common stock issued to consultants for services, Amount</t>
  </si>
  <si>
    <t>Warrants issued for director services</t>
  </si>
  <si>
    <t>Preferred stock issued for cash, Shares</t>
  </si>
  <si>
    <t>Preferred stock issued for cash, Amount</t>
  </si>
  <si>
    <t>Common stock issued for CFO services</t>
  </si>
  <si>
    <t>Net loss</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Common stock issued to consultants for services - related party, Shares</t>
  </si>
  <si>
    <t>Common stock issued to consultants for services - related party, Amount</t>
  </si>
  <si>
    <t>Common stock issued with related party loans, Shares</t>
  </si>
  <si>
    <t>Common stock issued with related party loans, Amount</t>
  </si>
  <si>
    <t>Beginning Balance, Shares at Dec. 31, 2018</t>
  </si>
  <si>
    <t>Beginning Balance, Amount at Dec. 31, 2018</t>
  </si>
  <si>
    <t>Warrants issued for consultant services</t>
  </si>
  <si>
    <t>Common stock issued for services, Shares</t>
  </si>
  <si>
    <t>Common stock issued for services, Amount</t>
  </si>
  <si>
    <t>Common stock issued with loans payable, Shares</t>
  </si>
  <si>
    <t>Common stock issued with loans payable, Amount</t>
  </si>
  <si>
    <t>Dividend on preferred stock</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ondensed Consolidated Statements of Cash Flows (Unaudited) - USD ($)</t>
  </si>
  <si>
    <t>CASH FLOWS FROM OPERATING ACTIVITIES:</t>
  </si>
  <si>
    <t>Net Loss</t>
  </si>
  <si>
    <t>Adjustments to reconcile net loss to net cash used in operating activities:</t>
  </si>
  <si>
    <t>Non-employee stock based compensation</t>
  </si>
  <si>
    <t>Employee stock based compensation</t>
  </si>
  <si>
    <t>Gain on forgiveness of debt</t>
  </si>
  <si>
    <t>Amortization of debt discount</t>
  </si>
  <si>
    <t>Changes in operating assets and liabilities:</t>
  </si>
  <si>
    <t>Accounts receivable</t>
  </si>
  <si>
    <t>Merchant cash advances</t>
  </si>
  <si>
    <t>Deferred compensation</t>
  </si>
  <si>
    <t>Net cash used in operating activities</t>
  </si>
  <si>
    <t>CASH FLOWS FROM FINANCING ACTIVITIES:</t>
  </si>
  <si>
    <t>Proceeds from the sale of Series C convertible preferred stock</t>
  </si>
  <si>
    <t>Divident payment</t>
  </si>
  <si>
    <t>Proceeds from shareholder loans</t>
  </si>
  <si>
    <t>Repayment of shareholder loans</t>
  </si>
  <si>
    <t>Proceeds from loans</t>
  </si>
  <si>
    <t>Net cash provided by financing activities</t>
  </si>
  <si>
    <t>NET INCREASE (DECREASE) IN CASH</t>
  </si>
  <si>
    <t>CASH AT BEGINNING OF PERIOD</t>
  </si>
  <si>
    <t>CASH AT END OF PERIOD</t>
  </si>
  <si>
    <t>NON-CASH FINANCING ACTIVITIES:</t>
  </si>
  <si>
    <t>Common stock issued for long term loans</t>
  </si>
  <si>
    <t>CASH PAID FOR:</t>
  </si>
  <si>
    <t>Interest</t>
  </si>
  <si>
    <t>Income taxes</t>
  </si>
  <si>
    <t>BUSINESS SUMMARY OF SIGNIFICANT ACCOUNTING PRINCIPLES AND LIQUIDITY</t>
  </si>
  <si>
    <t>NOTE 1 - BUSINESS SUMMARY OF SIGNIFICANT ACCOUNTING PRINCIPLES AND LIQUIDITY</t>
  </si>
  <si>
    <t xml:space="preserve">Nature of Business First Foods Group, Inc. (the Company or First Foods) is a smaller reporting company focused on developing its specialty chocolate line and participating in merchant cash advances through its 1 st On August 31, 2017, the Company formed Holy Cacao, Inc., a Nevada corporation (Holy Cacao). Holy Cacao has 100 shares of no par value common stock authorized, issued and outstanding with 85 shares owned by the Company and 15 shares owned by non-controlling interests. Holy Cacao is dedicated to producing, packaging, distributing and selling specialty chocolate, including specialty chocolate infused with a hemp-based ingredient in those United States jurisdictions where hemp-based products are legal. The Company has not been, is not, and has no current plans to be involved in producing, packaging, distributing or selling any product that is infused with a marijuana-based ingredient, although it intends to revisit the matter as laws change in jurisdictions in which it operates. The Company is also dedicated to licensing its intellectual property (IP), including its name, brand, and packaging, to third parties. The Company may license its IP to third parties that may produce, package, distribute or sell hemp-based or marijuana-based products, but only in those states where such activities are legal. On February 27, 2019, the United States Patent and Trademark Office (the USPTO) approved Holy Cacaos trademark brand, The Edibles Cult. The Company has submitted multiple applications to the USPTO for additional brand names, including Mystere and Purely Irresistible among other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begin producing its specialty chocolate product and selling it to manufacturing and wholesaling companies. On May 7, 2019, the Company sold three of its products comprised of 1,500 kilograms of specialty chocolate. This was the only purchase order received by the company to date. The Company expects to have additional orders in the future, but is not assured of receiving additional purchase orders. However, on July 1, 2019, hemp-based ingredients became legal in the state of Florida, where the Company produces its specialty chocolate products. Accordingly, on August 9, 2019, the Company signed a letter of intent to enter into a master distribution agreement with a master distributor to distribute the Companys hemp-based chocolate edibles products (see Note 6). Also, on August 9, 2019, the Company purchased the intellectual property of Southeast Edibles, which consists of a pending logo, in-process package designs, social media tags and handles, and a pending trademark (see Note 6). On October 25, 2017, the Company entered into a contract with TIER Merchant Advances LLC (TIER) to participate in the purchase of future receivables from qualified TIER merchants for the purpose of generating near-term and long-term revenue for the Company. The Company may also provide cash advances directly to merchants. Liquidity and Going Concern 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June 30, 2019, the Company had approximately $350,000 of third-party short-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and; therefore, the Company cannot provide any assurances that it will be successful in accomplishing any of its plans. The Company does not have sufficient cash flow for the next twelve months from the issuanc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Use of Estimates The preparation of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December 31, 2018, as filed with the SEC on March 29, 2019.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19 may not be indicative of results for the full year. The noncontrolling interest represents the proportionate share of the proceeds received and also the income and loss pickup from the fifteen-percent equity interest in our otherwise wholly owned subsidiary; Holy Cacao. Principles of Consolidation The unaudited condensed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June 30, 2019 and December 31, 2018,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Merchant Cash Advances 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six months ended June 30, 2019, the Division participated in 259 merchant cash advances from TIER and 3 merchant cash advances directly with 1 merchant.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June 30, 2019, the Company reserved an amount equal to 12% of the outstanding merchant cash advance balance at period end determined by the risk of default as disclosed by TIER along with managements assessment, as well as an additional reserve for discounts to merchants who settle their advance balance prior to the scheduled due date. In addition, the Company wrote off eighteen (18) merchant advances for a total of $59,497 for the six months ended June 30, 2019. These expenses, unless they were included in previous reserves, are included in provision for merchant cash advances expenses on the accompanying unaudited condensed consolidated statements of operations. Concentration Risks As of and during the three and six months ended June 30, 2019, the Companys merchant cash advance income (MCA income) and advances from merchant cash advances were mainly derived from one merchant cash advance provider. 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June 30, 2019, the Companys receivables from merchant cash advances included $164,172 from two merchants ($102,719 and $61,453), representing 58.5% of the Companys merchant cash advances. The Company earned $13,350 of MCA income from one merchant, representing 32% of the Companys MCA income for the three months ended June 30, 2019. The Company earned $46,839 of MCA income from two merchants ($25,852 and $20,987), representing 30% of the Companys MCA income for the six months ended June 30, 2019. For the three months ended June 30, 2018, the Company earned MCA income from seven merchants for $46,106 ($12,542, $8,862, $8,401, $5,063, $4,213, $3,927, and $3,099), representing 54% of total MCA income. The Company earned MCA income from nine merchants for $87,486 ($18,375, $15,965, $15,147, $10,800, $8,401, $5,967, $4,699, $4,432 and $3,700), representing 60% of total MCA income for the six months ended June 30, 2018. As of June 30, 2019, the Companys accounts receivable had a concentration of 100% from one customer. The concentration of the Companys accounts receivable creates a potential risk to future working capital in the event that the Company is not able to collect all, or a majority, of outstanding accounts receivable balances. As of June 30, 2019, the Company had a purchase concentration of 100% from one vendor. As of December 31, 2018, the Companys receivables from merchant cash advances included $232,484 from two merchants ($141,539 and $90,945), representing 41% of the Companys merchant cash advances. Revenue Recognition In May 2014, the Financial Accounting Standards Board (FASB) issued Accounting Standards Update (ASU) 2014-09, Revenue from Contracts with Customers, which creates Accounting Standards Codification (ASC) 606, Revenue from Contracts with Customers, and supersedes the revenue recognition requirements in ASC 605, 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We completed our assessment of the impact of the ASC 606 and determined that we recognize our merchant cash advances in accordance with ASC 860, Transfers and Servicing The amendments may be applied retrospectively to each prior period (full retrospective) or retrospectively with the cumulative effect recognized as of the date of initial application (modified retrospective). The Company completed its assessment of the guidance and determined its merchant cash advances are excluded from the scope of ASU 2014-09. As a result of this scope exception, the adoption of this ASU did not have a material impact on the Companys unaudited condensed consolidated financial statements. During the three and six months ended June 30, 2019, the Company recognized its product sales as follows: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During the three and six months ended June 30, 2019, the Company recognized its MCA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The Company records a reserve liability equal to 2% of the merchant cash advance amount released, which is a residual commission owed to TIER. This reserve is recognized over the term of the merchant cash advance and eliminated when the merchant cash advance is completely satisfied and payment is remitted by the Company to TIER. Accounts Receivable and Allowance for Doubtful Accounts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s of the invoice has passed and payment has not been received. No interest is charged on past due invoices. Recoveries of accounts receivable previously written off are recorded as income when received. As of June 30, 2019, the Company had no allowance for doubtful accounts. Inventory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19, the Company had no inventory and no allowance for inventory reserves. Research and Development The Companys policy is to engage market and branding consultants to research and develop specialty chocolate products and packaging targeted to particular states within the US. The research and development costs for the three months ended June 30, 2019 and 2018, were approximately $18,510 and $15,000, respectively. The research and development costs for the six months ended June 30, 2019 and 2018, were approximately $33,510 and $30,000, respectively. These expenses are included in general and administrative expenses on the accompanying unaudited condensed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SU No. 2015-03, deferred finance costs, net of accumulated amortization have been included as a contra to the corresponding loans in the accompanying unaudited condensed consolidated balance sheets as of June 30, 2019 and December 31, 2018,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the Companys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9 and December 31, 2018, the Company had a full valuation allowance against deferred tax assets. With the historical change in ownership, the Company is subject to certain NOL limitations under Section 382 of the Internal Revenue Code. The Tax Cuts and Jobs Act (the Tax Act), enacted on December 22, 2017, among other things, permanently lowered the statutory federal corporate tax rate from 35% to 21%, effective for tax years including or beginning January 1, 2018. Under the guidance of ASC 740, Income Taxes,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9, and therefore, considers its accounting for the tax effects of the Tax Act on its deferred tax assets and liabilities to be complete as of June 30, 2019.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No dilutive shares were outstanding as of June 30, 2019 and December 31, 2018 because their effect would be antidilutive. The Company had 403,750 and 100,000 warrants to purchase common stock outstanding at June 30, 2019 and 2018, respectively. The Company had 3,370,000 and 1,970,000 warrants to purchase Series B preferred stock outstanding at June 30, 2019 and 2018, respectively. Additionally, the Company has 1,133,333 and 660,001 preferred shares outstanding that are convertible into 3,026,665 and 660,005 shares of common stock at June 30, 2019 and 2018,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unaudited condensed consolidated statements of operations for the three months ended June 30, 2019 and 2018, were $34,150 and $11,504, respectively and $44,889 and $32,243, respectively, for the six months ended June 30, 2019 and 2018. Non-Controlling Interests in Consolidated Financial Statements In June 2011, the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its common stock and a ten-percent equity interest in its wholly owned subsidiary, Holy Cacao, for $200,000 in cash proceeds, in the aggregate. The Company recorded ten-percent of the cash proceeds or $20,000 as noncontrolling interests for the year ended December 31, 2017. On July 16, 2018, the Company entered into a consulting agreement with a service provider that contained the following term: 5% equity ownership in the Companys Holy Cacao subsidiary will be awarded immediately upon the successful launch of the Holy Cacao product line and the sale of the first production run of Holy Cacao product. As of June 30, 2019, this part of the agreement was completed and 5% equity was issued. The Companys periodic reporting now includes the results of operations of Holy Cacao, with the fifteen-percent ownership reported as noncontrolling interests. The cost of goods sold and operating expense for Holy Cacao for the six months ended June 30, 2019 were $20,983 and $165,565, respectively. There was $31,545 of revenue for Holy Cacao for the six months ended June 30, 2019.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2016-02, Leases (Topic 842) (ASU 2016-02), which affects any entity that enters into a lease (as that term is defined in ASU 2016-02), with some specified scope exceptions. The main difference between the guidance in ASU 2016-02 and prior GAAP is the recognition of lease assets and lease liabilities by lessees for those leases classified as operating leases under current GAAP. Under ASU 2016-02, lessees and lessors are required to recognize and measure leases at the beginning of the earliest period presented using a modified retrospective approach, which includes a number of optional practical expedients. The Company adopted this provision on January 1, 2019 which did not have a material impact on the Companys unaudited condensed consolidated financial statements. In May 2014, the FASB issued ASU 2014-09, Revenue from Contracts with Customers, which supersedes the revenue recognition requirements i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Company completed its assessment of the guidance and determined its merchant cash advances are excluded from the scope of ASU 2014-09. As a result of this scope exception, the adoption of this ASU did not have a material impact on the Companys unaudited condensed consolidated financial statements. </t>
  </si>
  <si>
    <t>RELATED PARTY TRANSACTIONS</t>
  </si>
  <si>
    <t>NOTE 2 - RELATED PARTY TRANSACTIONS</t>
  </si>
  <si>
    <t xml:space="preserve">As of June 30, 2019, the Company owes a Director approximately $8,000 for expenses the Director incurred on behalf of the Company. Employment Agreement On March 1, 2017, Mark J. Keeley assumed the role of Chief Financial Officer (CFO). Pursuant to his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entry into the agreement. On December 26, 2017, the CFO amended his employment agreement and agreed to reduce the annual salary from $250,000 to $150,000 for the period from February 1, 2017 through January 31, 2019, and then revert back to the original amount of $250,000 annually starting February 1, 2019 through the remainder of his employment. The CFOs salary was deferred until the Company raised at least $1,000,000 in financing. This raise has been achieved. This agreement has since been amended, where Mr. Keeley earns an additional $40,000 per year for his role as a Director of the Board. Mr. Keeley was awarded 85,000 and 33,333 shares of Series B Preferred Stock on October 25, 2018 and December 17, 2018, respectively, for a total of 118,333 shares in lieu of $40,000 Director compensation accrued for the period January 1, 2018 through December 31, 2018 (see Note 4). As of June 30, 2019 and December 31, 2018, the Company has accrued $204,167 and $87,500, respectively, in relation to the employment agreement and $15,141 and $13,449, respectively, in relation to the payroll tax liability. On January 30, 2019, the Company entered into a consulting agreement with R and W Financial, an entity owned by a Company director, to assist with the growth of the Company. R and W Financial will receive $5,000 per month for an indefinite period of time, subject to cancellation by the Company or R and W Financial with 30 days written notice to the other. Consulting Agreement On February 27, 2017, Harold Kestenbaum assumed the role of Chairman of the Board of Directors and Interim Chief Executive Officer (Interim CEO). Pursuant to his consulting agreement, the Interim CEO shall receive (i) 750,000 shares of common stock of the Company for his appointment as Chairman of the Board, (ii) $10,000 per month for his role as Interim CEO, which shall be deferred until the Company raises at least $1,500,000 in financing, (iii) $10,000 for every new franchising client he obtains, and (iv) $2,000 per month for legal services upon acquisition of a franchising client. The shares were valued at $1,500,000, representing a market value of $2.00 per share based on the closing price on the day of entry into the agreement. On December 26, 2017, Mr. Kestenbaum agreed to a reduction in his 2017 annual salary from $120,000 to $40,000. This agreement has since been amended, where Mr. Kestenbaum now earns $40,000 per year for his role as Chairman of the Board and earns no salary as Interim CEO. Mr. Kestenbaum was awarded 85,000 and 33,333 shares of Series B Preferred Stock on October 24, 2018 and December 17, 2018, respectively, for a total of 118,333 shares in lieu of $40,000 compensation accrued for the period January 1, 2018 through December 31, 2018 (see Note 4). As of June 30, 2019 and December 31, 2018, the Company has accrued a total of $40,000 in relation to the consulting agreement. Related Party Loans On October 17, 2017, Obvia LLC, of which the Companys Chief Financial Officer, who is also a director and a shareholder of the Company, is a 50% owner, provided a loan to the Companys Funding Division in the amount of $100,000 bearing an interest rate of the US Prime Federal Funds Rate +1% or 6.50% at June 30, 2019, to be compounded monthly. The note is secured by the full value of the borrower and matures on October 31, 2019. During the three months ended June 30, 2019 and 2018, the Company recorded $1,772 and $1,214, respectively, as interest expense related to this loan. During the six months ended June 30, 2019 and 2018, the Company recorded $3,496 and $2,401, respectively, as interest expense related to this loan. As of June 30, 2019 and December 31, 2018, the principal balance of this loan was $100,000 and the accrued interest was $10,507 and $7,011, respectively. On November 2, 2017, Kennedy Business Center LLC, an entity owned by an immediate family member of a Company director, provided a loan in the amount of $90,000 bearing an interest rate of 10% which matured on November 30, 2018, but was paid back early on October 25, 2018. As part of the agreement, the Company issued 50,000 shares of common stock on November 3, 2017. The Company recorded a debt discount of $17,500 for the fair market value of the shares issued. During the three months ended June 30, 2018, the Company recorded $2,917 of interest expense related to the amortization of debt discount related to this loan and $2,250 of regular interest. During the six months ended June 30, 2018, the Company recorded $11,667 of interest expense related to the amortization of debt discount related to this loan and $4,500 of regular interest. As of June 30, 2019 and December 31, 2018, the principal balance of this loan was $0 and the accrued interest was $0 and $4,366, respectively. On April 26, 2018, R and W Financial, an entity owned by a Company director, provided an unsecured, non-interest bearing loan in the amount of $179,813 which matures on April 25, 2020 and which was used to pay the balance of the non-interest bearing short-term loans due to the Company Secretary, who is also a Director and shareholder of the Company. As of June 30, 2019 and December 31, 2018, the principal balance of this loan was $179,813. On June 14, 2018, the Company issued a promissory note of $100,000 to Mayer Weiss, an immediate family member of a Company director. The note carries a 12% interest rate per annum, and non-compounding interest is to be paid every six months. Additionally, 100,000 shares of common stock were issued with the note and are being amortized over the life of the loan which is due December 13, 2019. The Company recorded a debt discount of $11,000 for the fair market value of the shares issued. During the three months ended June 30, 2019 and 2018, the Company recorded $1,830 and $322 of interest expense related to the amortization of debt discount related to this loan and $2,992 and $526 of regular interest, respectively. During the six months ended June 30, 2019 and 2018, the Company recorded $3,640 and $322 of interest expense related to the amortization of debt discount related to this loan, respectively and $5,951 and $$526 of regular interest, respectively. As of June 30, 2019 and December 31, 2018, the principal balance of this loan was $100,000 and the accrued interest was $5,954 and $6,575, respectively. All of the above transactions were approved by disinterested directors. June 30, 2019 December 31, 2018 Obvia LLC $ 100,000 $ 100,000 R &amp; W Financial 179,813 179,813 Mayer Weiss 100,000 100,000 Unamortized debt discount (3,338 ) (6,978 ) Total $ 376,475 $ 372,835 Director Agreements On December 26, 2017, the Company entered into binding term sheets with each of the Directors of the Company. Pursuant to the Agreements, each Director may be compensated with share-based and/or cash-based compensation. Each Directors cash-based compensation for the period January 1, 2018 through December 31, 2018, will be $10,000 per quarter paid on a date determined by the majority vote of the Board of Directors. The Directors share-based compensation for the period January 1, 2018 through December 31, 2018 will be a one-time award of the ability to purchase a particular amount of warrants, ranging from 40,000 to 200,000 (collectively the Warrants) with the following terms: · Number and Type Each Director is entitled to a one-time award of Warrants for the number of shares of Series B Preferred Stock (the Preferred Stock B) of the Corporation, which shall have voting rights equal to five (5) votes per share. Each share of Preferred stock B is convertible into five (5) shares of the Corporations common stock, including liquidation preference over common stock. · Duration The Warrants entitle each Director to purchase the Preferred Stock B from the Corporation, after January 1, 2018 and before December 31, 2024. · Purchase Price - The purchase price is $0.51 per share of Preferred Stock B.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125,000 Warrants awarded to the CFO were fully vested at the time of issuance. The remaining 565,000 Warrants are subject to a 12-month period whereby the Warrants vest in equal monthly increments from January 1, 2018 through December 31, 2018. The Company issued warrants with respect to 565,000 Series B Preferred Stock, in the aggregate, in relation to the binding term sheets. The Company expensed the fair value of these warrants in the amount of $144,000 ratably during the six months ended June 30, 2018. On May 10, 2018, the directors of the Company were awarded share-based compensation for the service period of May 10, 2018 through December 31, 2020, as a one-time award of the ability to purchase a particular amount of warrants, ranging from 80,000 to 400,000 (collectively the Warrants) with the following terms: · Number and Type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The Warrants entitle each Director to purchase the Series B Preferred Stock from the Company, after January 1, 2019 and before December 31, 2027.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subject to a 32-month period whereby the Warrants vest in equal monthly increments from May 10, 2018 through December 31, 2020. Any unvested warrants are forfeited, if the Director ceases to be a Director. The Company issued warrants with respect to 1,280,000 Series B Preferred Stock, in the aggregate. The Company will expense the fair value of these warrants in the amount of $768,000 ratably during the years ended December 31, 2018, 2019 and 2020. For the three months ended June 30, 2019 and 2018, the Company recorded $72,348 and $40,547, respectively, as compensation expense related to the warrants. For the six months ended June 30, 2019 and 2018, the Company recorded $143,901 and $40,547, respectively, as compensation expense related to the warrants. On February 26, 2019, the Company entered into director agreements with each of the Directors of the Company. Pursuant to the agreements, each Director may be compensated with share-based and/or cash-based compensation. The Directors compensation for the period January 1, 2019 through December 31, 2019 will be $10,000 per quarter per Director to be paid on a date determined by the Board of Directors. In addition, the Directors may receive a one-time award of the ability to purchase a particular amount of warrants, as determined by the Board of Directors. The Company issued no warrants in relation to the agreements for the six months ended June 30, 2019. </t>
  </si>
  <si>
    <t>LOANS AND LONG-TERM LOANS</t>
  </si>
  <si>
    <t>NOTE 3 - LOANS AND LONG-TERM LOANS</t>
  </si>
  <si>
    <t xml:space="preserve">On July 23, 2018, the Company issued promissory notes of $100,000 and $18,000, respectively. The notes carry a 12% interest rate per annum, and non-compounding interest is to be paid every six months. Additionally, 100,000 and 18,000 shares of common stock were issued with the respective notes and will be amortized over the life of the loans which are due January 22, 2020 with a balloon payment. The Company recorded a debt discount of $5,500 and $990 for the fair market value of the shares issued, respectively. During the three months ended June 30, 2019, the Company recorded $913 and $164 of interest expense related to the amortization of debt discount related to these notes and $2,992 and $539 of regular interest, respectively. During the six months ended June 30, 2019, the Company recorded $1,827 and $327 of interest expense related to the amortization of debt discount related to these notes and $5,951 and $1,071 of regular interest, respectively. As of June 30, 2019, the principal balance of these notes was $100,000 and $18,000 with unamortized debt discount of $2,057 and $372, respectively, and the accrued interest was $244 and $224, respectively. As of December 31, 2018, the principal balance of these notes was $100,000 and $18,000 and the accrued interest was $293 and $233, respectively On October 11, 2018, the Company issued a promissory note of $250,000 that carries a 12% interest rate per annum, and non-compounding interest is to be paid every month. Additionally, 250,000 shares of common stock were issued with the note valued at $0.10 per share, which is the market value on the date of the agreement and will be amortized over the life of the loan which is due April 10, 2020 with a balloon payment. The Company recorded a debt discount of $25,000 for the fair market value of the shares issued. During the three months ended June 30, 2019, the Company recorded $4,159 of interest expense related to the amortization of debt discount related to the note and $7,480 of regular interest. During the six months ended June 30, 2019, the Company recorded $8,272 of interest expense related to the amortization of debt discount related to the note and $14,877 of regular interest. As of June 30, 2019 and December 31, 2018, the principal balance of the note was $250,000 with unamortized debt discount of $13,026 at June 30, 2019 and the accrued interest was $1,534 and $6,658, respectively. On January 9, 2019, the Company issued a promissory note of $50,000 that carries a 12% interest rate per annum, and non-compounding interest is to be paid every month. Additionally, 50,000 shares of common stock were issued with the note valued at $0.1425 per share, which is the market value on the date of the agreement and will be amortized over the life of the note which is due July 8, 2020 with a balloon payment. The Company recorded a debt discount of $7,125 for the fair market value of the shares issued. During the three months ended June 30, 2019, the Company recorded $1,188 of interest expense related to the amortization of debt discount related to the note and $1,495 of regular interest. During the six months ended June 30, 2019, the Company recorded $2,245 of interest expense related to the amortization of debt discount related to the note and $2,827 of regular interest. As of June 30, 2019, the principal balance of the note was $50,000, the unamortized debt discount was $4,880 and the accrued interest was $327. On June 12, 2019, the Company issued a promissory note of $25,000 that carries a 12% interest rate per annum, and non-compounding interest is to be paid every month. Additionally, 12,500 shares of common stock were issued with the note valued at $0.295 per share, which is the market value on the date of the agreement and will be amortized over the life of the note which is due June 11, 2021 with a balloon payment. The Company recorded a debt discount of $3,688 for the fair market value of the shares issued. During the three and six months ended June 30, 2019, the Company recorded $91 of interest expense related to the amortization of debt discount related to the note and $148 of regular interest. As of June 30, 2019, the principal balance of the note was $25,000, the unamortized debt discount was $3,597 and the accrued interest was $148. June 30, 2019 December 31, 2018 Loan issued July 23, 2018 $ 18,000 $ 18,000 Loan issued July 23, 2018 100,000 100,000 Loan issued October 11, 2018 250,000 250,000 Loan issued January 09, 2019 50,000 - Loan issued June12, 2019 25,000 - Unamortized debt discount (23,932 ) (25,881 ) Total 419,068 342,119 Less: short term loans, net 352,545 - Total long-term loans, net $ 66,523 $ 342,119 </t>
  </si>
  <si>
    <t>Defined Benefit Plan [Abstract]</t>
  </si>
  <si>
    <t>NOTE 4 - DEFICIT</t>
  </si>
  <si>
    <t>On May 11, 2017, the Company entered into a consulting agreement to place up to $1.5 million worth of common stock within six months to provide funds to complete an acquisition. The Company may incur fees up to $135,000 in relation to this agreement with a $10,000 retainer payable immediately in common stock valued on the date of signing. The remaining $125,000 is to be placed into escrow and released on the date of closing valued at the closing asking price. Of the $10,000 retainer, $5,000 is non-refundable. As of June 30, 2019 and through the date of these financial statements, the Company has recorded $5,000 as prepaid expense and accrued liabilities, no shares have been issued related to this agreement, and the original agreement is in the process of being renegotiated among and between the Company and the consultant On January 11, 2018, the Company entered into a consulting agreement for matters involving business development, public relations, marketing services and media placement. The agreement may be terminated upon 30 days prior written notice by either party. The Company paid the consultant $25,000 for the first 30 days of services, and $2,500 for any services requested by the Company on a bi-weekly basis thereafter. The fee will cover all cash cost for production, editing and airing up to three Fox Business production shots. If the Company pursued an interview with Fox News, which the Company is currently not contemplating, it would have to issue 200,000 shares of its common stock to the consultant. On February 2, 2018, the Company entered into a subscription agreement for the sale of 660,000 shares of the Companys Series C Preferred Stock for $0.25 per share or $165,000. The terms of the agreement require a monthly dividend payment equal to 1% of the amount invested for 18 months from the date of issuance. For the three months ended June 30, 2019 and 2018, the Company recorded $4,950 and $4,950 of dividend expense related to the subscription agreement, respectively. For the six months ended June 30, 2019 and 2018, the Company recorded $9,900 and $8,250 of dividend expense related to the subscription agreement, respectively. On January 9, 2019, the Company issued a promissory note of $50,000 to an unrelated party that carries a 12% interest rate per annum, and non-compounding interest is to be paid every month. Additionally, 50,000 shares of common stock were issued with the note valued at $0.1425 per share, which is the market value on the date of the agreement and will be amortized over the life of the note which is due July 8, 2020 with a balloon payment. On March 26, 2019, the Company signed a Facility Access and Wholesale Production Purchase and Sale Agreement for a term of twelve (12) months with an unrelated party to use the partys leased commercial chocolate manufacturing facility in exchange for paying the following: (a) the full amount of the partys lease obligations of $6,433 per month plus taxes and common area maintenance fees through May 31, 2019 and $6,626 per month plus taxes and common area maintenance fees for 12 months through March 31, 2020; (b) 66.6% of the partys expenses related to payroll for employees that make the Companys product; and (c) 66.6% of the partys operating expenses specifically related to the Companys product including utilities, equipment, maintenance and insurance expenses. The Company also issued 100,000 shares of the Companys common stock at the closing market price of $0.30 on February 5, 2019 as a charitable contribution to a non-profit entity in support of the entitys environmental regeneration efforts. On May 8, 2019, the Company entered into an agreement with a strategic advisory consultant (the Consultant). The Consultant was awarded 100,000 shares of the Companys common stock at a fair market value of $0.20 per share, for $20,000. Also, in accordance with the agreement, the Company shall at its sole discretion grant a bonus to the Consultant of up to 1,000,000 shares. As of the filing date, management does not have intention to grant these shares. On February 11, 2019, the Company entered into an agreement with a strategic advisory consultant (the Consultant). On May 31, 2019, in accordance with the agreement, the Consultant was awarded 26,415 shares of the Companys common stock at a fair market value of $0.265 per share. On May 31, 2019, the Company entered into an agreement with a strategic advisory consultant (the Consultant). The Consultant was awarded 50,000 shares of the Companys common stock at a fair market value of $0.265 per share, for $13,250. In addition, the company may extend this agreement for an additional twelve months at the sole discretion of management. Fees for the additional twelve months shall be 200,000 shares of common stock issued in increments of 50,000 shares per quarter. On June 12, 2019, the Company issued a promissory note of $25,000 that carries a 12% interest rate per annum, and non-compounding interest is to be paid every month. Additionally, 12,500 shares of common stock were issued with the note valued at $0.295 per share. Warrant Activity Common Stock Warrants On July 16, 2018, the Company entered into a consulting agreement with a service provider that contains the following terms: · 375,000 warrants were awarded as of the date of the agreement and will vest ratably over the next 12 months from the date of the agreement. The Company valued these warrants using the Black-Scholes option pricing model with the following inputs: exercise price of $0.078; fair market value of underlying stock of $0.08; expected term of 3 years; risk free rate of 2.67%; volatility of 417.39%; and dividend yield of 0%. The total fair value of these warrants is $30,000 and will be expensed ratably over a period of 12 months. For the three and six months ended June 30, 2019, the Company recorded an expense of $7,479 and $14,877, respectively in relation to these warrants. As of June 30, 2019, a total of 359,375 warrants had vested and 31,250 were exercised. · 5% equity ownership in the Companys Holy Cacao subsidiary will be awarded immediately upon the successful launch of the Holy Cacao product line and the sale of the first production run of Holy Cacao product. As of June 30, 2019, this part of the agreement was completed, and 5% equity was issued.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On February 5, 2019, the Company signed a Consulting Agreement for a six (6) month term with a consultant to assist in the manufacturing, packaging and distribution of the Companys chocolate product line. The Consulting Agreement has a $7,000 monthly fee. In addition, the Company issued a warrant to the Consultant to purchase 60,000 shares of the Companys common stock at the closing market price of $0.30 on the February 5, 2019 with a term of three (3) years. The Company valued these warrants using the Black-Scholes option pricing model with the following inputs: exercise price of $0.30; fair market value of underlying stock of $0.30; expected term of 3 years; risk free rate of 2.50%; volatility of 388.56%; and dividend yield of 0%. The total fair value of these warrants is $17,988 and was expensed at issuance. On February 5, 2019, the Company signed an Employment Agreement for a term of three years beginning when the prospective employee obtains his permanent United States visa. The employee will assist with the manufacturing, packaging and distribution of the Companys chocolate product line. The Employment Agreement has a $7,000 monthly salary. In addition, the Company will issue a warrant to the prospective employee to purchase 300,000 shares of the Companys common stock with a term of three (3) years. In addition, the employee will receive a warrant to purchase 300,000 of the Companys common stock for each of the two remaining years under the Employment Agreement with an exercise price equal to the closing market price of the Companys common stock on the first day of each of such two annual employment periods. The warrants will be subject to a 12-month period whereby the warrants will vest in equal monthly increments for each year of the employment period. Each of the warrants will be exercisable within a three-year period from the date of issue. If the employee fails to obtain his visa, all granted warrants must be given back to the Company. Once per quarter, the employee may waive the right to receive 25,000 warrants and receive in exchange for $5,000 worth of shares of the Companys common stock. As of June 30, 2019, no warrants have been expensed because the employment period has not commenced. A summary of the Companys warrants to purchase common stock activity is as follows: Number of Weighted Warrants Average (in common Exercise shares) Price Outstanding, December 31, 2017 100,000 $ 1.45 Granted 375,000 0.08 Exercised (31,250 ) 0.08 Forfeited or cancelled (100,000 ) - Outstanding, December 31, 2018 343,750 0.08 Granted 60,000 0.30 Exercised - - Forfeited or cancelled - - Outstanding, June 30, 2019 403,750 $ 0.11 As of June 30, 2019, 388,125 warrants for common stock were exercisable and the intrinsic value of these warrants was $66,281. As of June 30, 2019, the weighted average remaining contractual life was 2.13 years for warrants outstanding and the remaining expense is approximately $1,315 over the remaining amortization period which is 1 month. As of June 30, 2018, 100,000 warrants for common stock were exercisable and the intrinsic value of these warrants was $0. As of June 30, 2018, the weighted average remaining contractual life was 6months for warrants outstanding and the remaining expense is approximately $0. Preferred Stock Warrants On December 26, 2017, the Company amended its employment agreement with the CFO and Director (see Note 2) and issued warrants to purchase 125,000 shares of Series B Preferred Stock as compensation expense for each of the years ended December 31, 2017 and 2018. The warrants have an exercise price of $0.51 per share. The warrants associated with compensation in 2017 were fully vested as of December 31, 2017. The warrants associated with compensation in 2018 vested monthly from January 1, 2018 through December 31, 2018. The warrants are exercisable from January 1, 2018 through December 31, 2024. The Company expensed the fair value of these warrants in the amount of $15,931 and $31,863 during the three and six months ended June 30, 2018, respectively. On December 26, 2017, the Company issued warrants to purchase 440,000 shares of Series B Preferred Stock, in the aggregate, to its Board of Directors as compensation expense for the year ended December 31, 2018. The warrants have an exercise price of $0.51 per share, vests monthly from January 1, 2018 through December 31, 2018, and are exercisable from January 1, 2018 through December 31, 2024. The Company expensed the fair value of these warrants in the amount of $56,078 and $112,156 during the three and six months ended June 30, 2018, respectively. These warrants were fully expensed as of December 31, 2018. On May 10, 2018, the Company issued warrants to purchase 1,280,000 shares of Series B Preferred Stock, in the aggregate, to its Board of Directors as compensation expense for services to be performed for the period May 10, 2018 through December 31, 2020. The warrants have an exercise price of $0.60, vest over a 32-month period starting May 10, 2018 through December 31, 2020, and are exercisable from January 1, 2019 through December 31, 2027. As of December 31, 2018, there were 320,000 Series B Preferred Stock warrants exercisable. The Company will expense the fair value of these warrants in the amount of $768,000 ratably during the years ended December 31, 2018, 2019 and 2020. For the three and six months ended June 30, 2019, the Company recorded $72,348 and $143,901, respectively, as compensation expense related to the warrants. A summary of the Companys warrants to purchase Series B Preferred Stock activity is as follows: Number of Warrants (in Series B Preferred Stock) Weighted Average Exercise Price Outstanding, December 31, 2017 690,000 $ 0.51 Granted 2,680,000 0.58 Outstanding, December 31, 2018 3,370,000 0.57 Granted - - Exercised - - Forfeited or cancelled - - Outstanding, June 30, 2019 3,370,000 $ 0.57 As of June 30, 2019, 2,650,000 warrants for Series B preferred stock were exercisable and the intrinsic value of these warrants was $2,212,100. As of June 30, 2019, the weighted average remaining contractual life was 8.25 years for warrants outstanding and the remaining expense is $437,267 over the remaining amortization period which is 1.50 years. As of June 30, 2018, the weighted average remaining contractual life was 8.5 years for warrants outstanding. As of June 30, 2018, 0 warrants were exercisable and the intrinsic value of warrants exercisable was $0. As of June 30, 2018, the remaining expense is approximately $297,618 over the remaining amortization period which is 2.5 years.</t>
  </si>
  <si>
    <t>COMMITMENTS</t>
  </si>
  <si>
    <t>NOTE 5 - COMMITMENTS</t>
  </si>
  <si>
    <t>On February 26, 2019, the Company entered into director agreements with each of the Directors of the Company. Pursuant to the agreements, each Director may be compensated with share-based and/or cash-based compensation. The Directors compensation for the period January 1, 2019 through December 31, 2019 will be $10,000 per quarter per Director to be paid on a date determined by the Board of Directors. In addition, the Directors may receive a one-time award of the ability to purchase a particular amount of warrants, as determined by the Board of Directors. On June 5, 2019, the Company entered into a consulting agreement for social media and public relation services whereby the Company is required to pay $1,800 in cash per month and $7,000 in shares of the Companys common stock upon completion of the agreement, which is on September 4, 2019.</t>
  </si>
  <si>
    <t>SUBSEQUENT EVENTS</t>
  </si>
  <si>
    <t>NOTE 6 - SUBSEQUENT EVENTS</t>
  </si>
  <si>
    <t>On July 22, 2019 (the Effective Date), the Company issued a promissory note of $250,000. The interest rate for the note is 12% per annum with non-compounding interest to be paid every month. $100,000 of the note will be used by the Company exclusively for the purpose of investing in merchant cash advances. The remaining $150,000 of the note will be used by the Company for its operational activities. Additionally, 250,000 shares of common stock were issued with a fair value of $100,000, recorded as a debt discount, and will be amortized over the life of the note, which is due in monthly payments between eighteen (18) months and twenty-three (23) months from the Effective Date based upon the sum of funds available in the Companys First Foods Funding Division. The balance will be paid twenty-four (24) months from the Effective Date. In addition, the Company issued a warrant to purchase 250,000 shares of the Companys common stock with an exercise price of $0.25 per share. The warrant was valued at $99,925 based on the Black Scholes Model and included in the debt discount. The warrant is fully vested as of the Effective Date with an exercise term of three (3) years. At the sole discretion of the lender, an additional $250,000 note may be issued to the Company anytime within nine months after the Effective Date. The additional note will be subject to the same terms and conditions as the initial note, with 250,000 shares of common stock issued at a 30% discount from the last market closing price per share as of the effective date of the additional note. If an additional $250,000 note is issued, the Company will issue a warrant to purchase an additional 250,000 shares of the Companys common stock that will be fully vested as of the effective date of the additional note and have an exercise price that is the lesser of $0.25 per share or the market closing price per share on the effective date of the additional note. The exercise term will be three (3) years. On August 9, 2019, the Company forgave a June 18, 2019 promissory note with Genesis Laboratories International, LLC for outstanding principle and accrued unpaid interest of $8,140 in exchange for Southeast Edibles intellectual property, consisting of a pending logo, in-process package designs, social media tags and handles, and an ungranted trademark. On August 9, 2019, the Company signed a letter of intent to enter into a master distribution agreement with a master distributor to distribute the Companys hemp-based chocolate edibles products.</t>
  </si>
  <si>
    <t>BUSINESS SUMMARY OF SIGNIFICANT ACCOUNTING PRINCIPLES AND LIQUIDITY (Policies)</t>
  </si>
  <si>
    <t>Nature of Business</t>
  </si>
  <si>
    <t>First Foods Group, Inc. (the Company or First Foods) is a smaller reporting company focused on developing its specialty chocolate line and participating in merchant cash advances through its 1 st On August 31, 2017, the Company formed Holy Cacao, Inc., a Nevada corporation (Holy Cacao). Holy Cacao has 100 shares of no par value common stock authorized, issued and outstanding with 85 shares owned by the Company and 15 shares owned by non-controlling interests. Holy Cacao is dedicated to producing, packaging, distributing and selling specialty chocolate, including specialty chocolate infused with a hemp-based ingredient in those United States jurisdictions where hemp-based products are legal. The Company has not been, is not, and has no current plans to be involved in producing, packaging, distributing or selling any product that is infused with a marijuana-based ingredient, although it intends to revisit the matter as laws change in jurisdictions in which it operates. The Company is also dedicated to licensing its intellectual property (IP), including its name, brand, and packaging, to third parties. The Company may license its IP to third parties that may produce, package, distribute or sell hemp-based or marijuana-based products, but only in those states where such activities are legal. On February 27, 2019, the United States Patent and Trademark Office (the USPTO) approved Holy Cacaos trademark brand, The Edibles Cult. The Company has submitted multiple applications to the USPTO for additional brand names, including Mystere and Purely Irresistible among other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begin producing its specialty chocolate product and selling it to manufacturing and wholesaling companies. On May 7, 2019, the Company sold three of its products comprised of 1,500 kilograms of specialty chocolate. This was the only purchase order received by the company to date. The Company expects to have additional orders in the future, but is not assured of receiving additional purchase orders. However, on July 1, 2019, hemp-based ingredients became legal in the state of Florida, where the Company produces its specialty chocolate products. Accordingly, on August 9, 2019, the Company signed a letter of intent to enter into a master distribution agreement with a master distributor to distribute the Companys hemp-based chocolate edibles products (see Note 6). Also, on August 9, 2019, the Company purchased the intellectual property of Southeast Edibles, which consists of a pending logo, in-process package designs, social media tags and handles, and a pending trademark (see Note 6). On October 25, 2017, the Company entered into a contract with TIER Merchant Advances LLC (TIER) to participate in the purchase of future receivables from qualified TIER merchants for the purpose of generating near-term and long-term revenue for the Company. The Company may also provide cash advances directly to merchants.</t>
  </si>
  <si>
    <t>Liquidity and Going Concern</t>
  </si>
  <si>
    <t>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June 30, 2019, the Company had approximately $350,000 of third-party short-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and; therefore, the Company cannot provide any assurances that it will be successful in accomplishing any of its plans. The Company does not have sufficient cash flow for the next twelve months from the issuanc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Use of Estimates</t>
  </si>
  <si>
    <t>The preparation of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t>
  </si>
  <si>
    <t>Basis of Presentation</t>
  </si>
  <si>
    <t>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December 31, 2018, as filed with the SEC on March 29, 2019.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19 may not be indicative of results for the full year. The noncontrolling interest represents the proportionate share of the proceeds received and also the income and loss pickup from the fifteen-percent equity interest in our otherwise wholly owned subsidiary; Holy Cacao.</t>
  </si>
  <si>
    <t>Principles of Consolidation</t>
  </si>
  <si>
    <t>The unaudited condensed consolidated financial statements represent the consolidation of the accounts of the Company and its subsidiary in conformity with GAAP. All intercompany accounts and transactions have been eliminated in consolidation.</t>
  </si>
  <si>
    <t>Cash and Cash Equivalents</t>
  </si>
  <si>
    <t>The Company considers all highly liquid temporary cash investments with an original maturity of twelve months or less to be cash equivalents. At June 30, 2019 and December 31, 2018,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si>
  <si>
    <t>Merchant Cash Advances</t>
  </si>
  <si>
    <t>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six months ended June 30, 2019, the Division participated in 259 merchant cash advances from TIER and 3 merchant cash advances directly with 1 merchant.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June 30, 2019, the Company reserved an amount equal to 12% of the outstanding merchant cash advance balance at period end determined by the risk of default as disclosed by TIER along with managements assessment, as well as an additional reserve for discounts to merchants who settle their advance balance prior to the scheduled due date. In addition, the Company wrote off eighteen (18) merchant advances for a total of $59,497 for the six months ended June 30, 2019. These expenses, unless they were included in previous reserves, are included in provision for merchant cash advances expenses on the accompanying unaudited condensed consolidated statements of operations.</t>
  </si>
  <si>
    <t>Concentration Risks</t>
  </si>
  <si>
    <t xml:space="preserve">As of and during the three and six months ended June 30, 2019, the Company’s merchant cash advance income (“MCA income”) and advances from merchant cash advances were mainly derived from one merchant cash advance provider. 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June 30, 2019, the Company’s receivables from merchant cash advances included $164,172 from two merchants ($102,719 and $61,453), representing 58.5% of the Company’s merchant cash advances. The Company earned $13,350 of MCA income from one merchant, representing 32% of the Company’s MCA income for the three months ended June 30, 2019. The Company earned $46,839 of MCA income from two merchants ($25,852 and $20,987), representing 30% of the Company’s MCA income for the six months ended June 30, 2019. For the three months ended June 30, 2018, the Company earned MCA income from seven merchants for $46,106 ($12,542, $8,862, $8,401, $5,063, $4,213, $3,927, and $3,099), representing 54% of total MCA income. The Company earned MCA income from nine merchants for $87,486 ($18,375, $15,965, $15,147, $10,800, $8,401, $5,967, $4,699, $4,432 and $3,700), representing 60% of total MCA income for the six months ended June 30, 2018. As of June 30, 2019, the Company’s accounts receivable had a concentration of 100% from one customer. The concentration of the Company’s accounts receivable creates a potential risk to future working capital in the event that the Company is not able to collect all, or a majority, of outstanding accounts receivable balances. As of June 30, 2019, the Company had a purchase concentration of 100% from one vendor. As of December 31, 2018, the Company’s receivables from merchant cash advances included $232,484 from two merchants ($141,539 and $90,945), representing 41% of the Company’s merchant cash advances. </t>
  </si>
  <si>
    <t>Revenue Recognition</t>
  </si>
  <si>
    <t>In May 2014, the Financial Accounting Standards Board (“FASB”) issued Accounting Standards Update (“ASU”) 2014-09, “Revenue from Contracts with Customers,” which creates Accounting Standards Codification (“ASC”) 606, “Revenue from Contracts with Customers,” and supersedes the revenue recognition requirements in ASC 605, “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We completed our assessment of the impact of the ASC 606 and determined that we recognize our merchant cash advances in accordance with ASC 860, Transfers and Servicing The amendments may be applied retrospectively to each prior period (full retrospective) or retrospectively with the cumulative effect recognized as of the date of initial application (modified retrospective). The Company completed its assessment of the guidance and determined its merchant cash advances are excluded from the scope of ASU 2014-09. As a result of this scope exception, the adoption of this ASU did not have a material impact on the Company’s unaudited condensed consolidated financial statements. During the three and six months ended June 30, 2019, the Company recognized its product sales as follows: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During the three and six months ended June 30, 2019, the Company recognized its MCA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The Company records a reserve liability equal to 2% of the merchant cash advance amount released, which is a residual commission owed to TIER. This reserve is recognized over the term of the merchant cash advance and eliminated when the merchant cash advance is completely satisfied and payment is remitted by the Company to TIER.</t>
  </si>
  <si>
    <t>Accounts Receivable and Allowance for Doubtful Accounts</t>
  </si>
  <si>
    <t>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s of the invoice has passed and payment has not been received. No interest is charged on past due invoices. Recoveries of accounts receivable previously written off are recorded as income when received. As of June 30, 2019, the Company had no allowance for doubtful accounts.</t>
  </si>
  <si>
    <t>Inventory</t>
  </si>
  <si>
    <t>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19, the Company had no inventory and no allowance for inventory reserves.</t>
  </si>
  <si>
    <t>Research and Development</t>
  </si>
  <si>
    <t>The Companys policy is to engage market and branding consultants to research and develop specialty chocolate products and packaging targeted to particular states within the US. The research and development costs for the three months ended June 30, 2019 and 2018, were approximately $18,510 and $15,000, respectively. The research and development costs for the six months ended June 30, 2019 and 2018, were approximately $33,510 and $30,000, respectively. These expenses are included in general and administrative expenses on the accompanying unaudited condensed consolidated statements of operations.</t>
  </si>
  <si>
    <t>Deferred Financing Costs</t>
  </si>
  <si>
    <t>The Company records origination and other expenses related to its debt obligations as deferred financing costs. These expenses are deferred and amortized over the life of the related debt instrument. In accordance with ASU No. 2015-03, deferred finance costs, net of accumulated amortization have been included as a contra to the corresponding loans in the accompanying unaudited condensed consolidated balance sheets as of June 30, 2019 and December 31, 2018, respectively.</t>
  </si>
  <si>
    <t>Stock Based Compensation</t>
  </si>
  <si>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the Company’s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Income Taxes</t>
  </si>
  <si>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9 and December 31, 2018, the Company had a full valuation allowance against deferred tax assets. With the historical change in ownership, the Company is subject to certain NOL limitations under Section 382 of the Internal Revenue Code. The Tax Cuts and Jobs Act (the Tax Act), enacted on December 22, 2017, among other things, permanently lowered the statutory federal corporate tax rate from 35% to 21%, effective for tax years including or beginning January 1, 2018. Under the guidance of ASC 740, Income Taxes,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9, and therefore, considers its accounting for the tax effects of the Tax Act on its deferred tax assets and liabilities to be complete as of June 30, 2019.</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No dilutive shares were outstanding as of June 30, 2019 and December 31, 2018 because their effect would be antidilutive. The Company had 403,750 and 100,000 warrants to purchase common stock outstanding at June 30, 2019 and 2018, respectively. The Company had 3,370,000 and 1,970,000 warrants to purchase Series B preferred stock outstanding at June 30, 2019 and 2018, respectively. Additionally, the Company has 1,133,333 and 660,001 preferred shares outstanding that are convertible into 3,026,665 and 660,005 shares of common stock at June 30, 2019 and 2018, respectively. The warrants and preferred stock were not included in the Company’s weighted average number of common shares outstanding because they would be anti-dilutive.</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si>
  <si>
    <t>Advertising and Promotion</t>
  </si>
  <si>
    <t>Advertising and promotion costs are expensed as incurred. Advertising and promotion costs recognized in the unaudited condensed consolidated statements of operations for the three months ended June 30, 2019 and 2018, were $34,150 and $11,504, respectively and $44,889 and $32,243, respectively, for the six months ended June 30, 2019 and 2018.</t>
  </si>
  <si>
    <t>Non-Controlling Interests in Consolidated Financial Statements</t>
  </si>
  <si>
    <t>In June 2011, the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its common stock and a ten-percent equity interest in its wholly owned subsidiary, Holy Cacao, for $200,000 in cash proceeds, in the aggregate. The Company recorded ten-percent of the cash proceeds or $20,000 as noncontrolling interests for the year ended December 31, 2017. On July 16, 2018, the Company entered into a consulting agreement with a service provider that contained the following term: 5% equity ownership in the Company’s Holy Cacao subsidiary will be awarded immediately upon the successful launch of the Holy Cacao product line and the sale of the first production run of Holy Cacao product. As of June 30, 2019, this part of the agreement was completed and 5% equity was issued. The Company’s periodic reporting now includes the results of operations of Holy Cacao, with the fifteen-percent ownership reported as noncontrolling interests. The cost of goods sold and operating expense for Holy Cacao for the six months ended June 30, 2019 were $20,983 and $165,565, respectively. There was $31,545 of revenue for Holy Cacao for the six months ended June 30, 2019.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t>
  </si>
  <si>
    <t>Recent Accounting Pronouncement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2016-02, Leases (Topic 842) (ASU 2016-02), which affects any entity that enters into a lease (as that term is defined in ASU 2016-02), with some specified scope exceptions. The main difference between the guidance in ASU 2016-02 and prior GAAP is the recognition of lease assets and lease liabilities by lessees for those leases classified as operating leases under current GAAP. Under ASU 2016-02, lessees and lessors are required to recognize and measure leases at the beginning of the earliest period presented using a modified retrospective approach, which includes a number of optional practical expedients. The Company adopted this provision on January 1, 2019 which did not have a material impact on the Companys unaudited condensed consolidated financial statements. In May 2014, the FASB issued ASU 2014-09, Revenue from Contracts with Customers, which supersedes the revenue recognition requirements i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Company completed its assessment of the guidance and determined its merchant cash advances are excluded from the scope of ASU 2014-09. As a result of this scope exception, the adoption of this ASU did not have a material impact on the Companys unaudited condensed consolidated financial statements.</t>
  </si>
  <si>
    <t>RELATED PARTY TRANSACTIONS (Tables)</t>
  </si>
  <si>
    <t>Schedule of related party transactions</t>
  </si>
  <si>
    <t xml:space="preserve"> June 30, 2019 December 31, 2018 Obvia LLC $ 100,000 $ 100,000 R &amp; W Financial 179,813 179,813 Mayer Weiss 100,000 100,000 Unamortized debt discount (3,338 ) (6,978 ) Total $ 376,475 $ 372,835 </t>
  </si>
  <si>
    <t>LOANS AND LONG-TERM LOANS (Tables)</t>
  </si>
  <si>
    <t>Schedule of maturities of long term debt</t>
  </si>
  <si>
    <t xml:space="preserve"> June 30, 2019 December 31, 2018 Loan issued July 23, 2018 $ 18,000 $ 18,000 Loan issued July 23, 2018 100,000 100,000 Loan issued October 11, 2018 250,000 250,000 Loan issued January 09, 2019 50,000 - Loan issued June12, 2019 25,000 - Unamortized debt discount (23,932 ) (25,881 ) Total 419,068 342,119 Less: short term loans, net 352,545 - Total long-term loans, net $ 66,523 $ 342,119 </t>
  </si>
  <si>
    <t>DEFICIT (Tables)</t>
  </si>
  <si>
    <t>Schedule of common stock activity</t>
  </si>
  <si>
    <t xml:space="preserve"> Number of Weighted Warrants Average (in common Exercise shares) Price Outstanding, December 31, 2017 100,000 $ 1.45 Granted 375,000 0.08 Exercised (31,250 ) 0.08 Forfeited or cancelled (100,000 ) - Outstanding, December 31, 2018 343,750 0.08 Granted 60,000 0.30 Exercised - - Forfeited or cancelled - - Outstanding, June 30, 2019 403,750 $ 0.11 </t>
  </si>
  <si>
    <t>Schedule of Series B Preferred Stock activity</t>
  </si>
  <si>
    <t xml:space="preserve"> Number of Warrants (in Series B Preferred Stock) Weighted Average Exercise Price Outstanding, December 31, 2017 690,000 $ 0.51 Granted 2,680,000 0.58 Outstanding, December 31, 2018 3,370,000 0.57 Granted - - Exercised - - Forfeited or cancelled - - Outstanding, June 30, 2019 3,370,000 $ 0.57 </t>
  </si>
  <si>
    <t>BUSINESS SUMMARY OF SIGNIFICANT ACCOUNTING PRINCIPLES AND LIQUIDITY (Details Narrative) - USD ($)</t>
  </si>
  <si>
    <t>1 Months Ended</t>
  </si>
  <si>
    <t>12 Months Ended</t>
  </si>
  <si>
    <t>Jul. 16, 2018</t>
  </si>
  <si>
    <t>Dec. 31, 2017</t>
  </si>
  <si>
    <t>Aug. 31, 2017</t>
  </si>
  <si>
    <t>Cash, FDIC insured amount</t>
  </si>
  <si>
    <t>Description for the sale of speciality chocolate</t>
  </si>
  <si>
    <t>Company sold three of its products comprised of 1,500 kilograms of specialty chocolate</t>
  </si>
  <si>
    <t>Short term debt third party</t>
  </si>
  <si>
    <t>Advance cash receivable</t>
  </si>
  <si>
    <t>Merchant cash advances income</t>
  </si>
  <si>
    <t>Preferred stock, outstanding</t>
  </si>
  <si>
    <t>Common stock shares issuable upon conversion of convertible preferred stock</t>
  </si>
  <si>
    <t>Purchase concentration risk percentage</t>
  </si>
  <si>
    <t>100.00%</t>
  </si>
  <si>
    <t>Concentration risk percentage</t>
  </si>
  <si>
    <t>54.00%</t>
  </si>
  <si>
    <t>58.50%</t>
  </si>
  <si>
    <t>60.00%</t>
  </si>
  <si>
    <t>41.00%</t>
  </si>
  <si>
    <t>Research and development costs</t>
  </si>
  <si>
    <t>Advertising and promotion costs</t>
  </si>
  <si>
    <t>Amount of merchant advances written off</t>
  </si>
  <si>
    <t>Common stock shares authorized</t>
  </si>
  <si>
    <t>Merchant cash advances reserved, description</t>
  </si>
  <si>
    <t>the Company reserved an amount equal to 12% of the outstanding merchant cash advance balance at period end determined by the risk of default as disclosed by TIER along with management&amp;#8217;s assessment, as well as an additional reserve for discounts to merchants who settle their advance balance prior to the scheduled due date. In addition, the Company wrote off eighteen (18) merchant advances for a total of $59,497 for the six months ended June 30, 2019. These expenses, unless they were included in previous reserves, are included in provision for merchant cash advances expenses on the accompanying unaudited condensed consolidated statements of operations</t>
  </si>
  <si>
    <t>Revenue</t>
  </si>
  <si>
    <t>Warrant [Member]</t>
  </si>
  <si>
    <t>Class of warrants or rights outstanding</t>
  </si>
  <si>
    <t>Warrant [Member] | Series B Convertible Preferred Stock [Member]</t>
  </si>
  <si>
    <t>Warrants outstanding to purchase common shares</t>
  </si>
  <si>
    <t>Holy Cacao [Member] | Non-controlling Interest</t>
  </si>
  <si>
    <t>Description for the sale of common stock and interest in subsidiary under subscription agreement</t>
  </si>
  <si>
    <t>the Company entered into two subscription agreements for the sale of 800,000 shares of its common stock and a ten-percent equity interest in its wholly owned subsidiary, Holy Cacao, for $200,000 in cash proceeds, in the aggregate. The Company recorded ten-percent of the cash proceeds or $20,000 as noncontrolling interests for the year ended December 31, 2017</t>
  </si>
  <si>
    <t>Terms of consulting agreement</t>
  </si>
  <si>
    <t>the Company entered into a consulting agreement with a service provider that contained the following term: 5% equity ownership in the Company&amp;#8217;s Holy Cacao subsidiary will be awarded immediately upon the successful launch of the Holy Cacao product line and the sale of the first production run of Holy Cacao product. As of June 30, 2019, this part of the agreement was completed, and 5% equity was issued</t>
  </si>
  <si>
    <t>Proceeds from sale of common stock</t>
  </si>
  <si>
    <t>Common stock shares owned by company</t>
  </si>
  <si>
    <t>Common stock shares owned by noncontrolling interest</t>
  </si>
  <si>
    <t>Ownership interest</t>
  </si>
  <si>
    <t>15.00%</t>
  </si>
  <si>
    <t>Cost of goods sold and operating expenses</t>
  </si>
  <si>
    <t>Accounts Receivable [Member]</t>
  </si>
  <si>
    <t>Merchant Six [Member]</t>
  </si>
  <si>
    <t>Merchant Seven [Member]</t>
  </si>
  <si>
    <t>Merchant Eight [Member]</t>
  </si>
  <si>
    <t>Merchant Nine [Member]</t>
  </si>
  <si>
    <t>Merchant One [member]</t>
  </si>
  <si>
    <t>Merchant Two [Member]</t>
  </si>
  <si>
    <t>MCA [Member]</t>
  </si>
  <si>
    <t>30.00%</t>
  </si>
  <si>
    <t>32.00%</t>
  </si>
  <si>
    <t>Merchant Four [Member]</t>
  </si>
  <si>
    <t>Merchant Three [Member]</t>
  </si>
  <si>
    <t>Merchant Five [Member]</t>
  </si>
  <si>
    <t>RELATED PARTY TRANSACTIONS (Details) - USD ($)</t>
  </si>
  <si>
    <t>Unamortized debt discount</t>
  </si>
  <si>
    <t>Obvia LLC [Member]</t>
  </si>
  <si>
    <t>Related party loans, gross</t>
  </si>
  <si>
    <t>R &amp; W Financial [Member]</t>
  </si>
  <si>
    <t>Mayer Weiss [Member]</t>
  </si>
  <si>
    <t>RELATED PARTY TRANSACTIONS (Details Narrative) - USD ($)</t>
  </si>
  <si>
    <t>Jun. 12, 2019</t>
  </si>
  <si>
    <t>May 10, 2018</t>
  </si>
  <si>
    <t>Feb. 26, 2019</t>
  </si>
  <si>
    <t>Jan. 30, 2019</t>
  </si>
  <si>
    <t>Dec. 17, 2018</t>
  </si>
  <si>
    <t>Oct. 25, 2018</t>
  </si>
  <si>
    <t>Oct. 24, 2018</t>
  </si>
  <si>
    <t>Dec. 26, 2017</t>
  </si>
  <si>
    <t>Feb. 28, 2017</t>
  </si>
  <si>
    <t>Feb. 27, 2017</t>
  </si>
  <si>
    <t>Mar. 31, 2019</t>
  </si>
  <si>
    <t>May 31, 2019</t>
  </si>
  <si>
    <t>May 08, 2019</t>
  </si>
  <si>
    <t>Feb. 05, 2019</t>
  </si>
  <si>
    <t>Dec. 26, 2018</t>
  </si>
  <si>
    <t>Jun. 14, 2018</t>
  </si>
  <si>
    <t>Apr. 26, 2018</t>
  </si>
  <si>
    <t>Nov. 03, 2017</t>
  </si>
  <si>
    <t>Nov. 02, 2017</t>
  </si>
  <si>
    <t>Oct. 17, 2017</t>
  </si>
  <si>
    <t>Mar. 01, 2017</t>
  </si>
  <si>
    <t>Consulting fees, monthly</t>
  </si>
  <si>
    <t>Debt discount</t>
  </si>
  <si>
    <t>Fair value warrants</t>
  </si>
  <si>
    <t>Compensation expense related to warrants</t>
  </si>
  <si>
    <t>R and W Financial [Member]</t>
  </si>
  <si>
    <t>Mr. Kestenbaum [Member]</t>
  </si>
  <si>
    <t>Annual salary, Description</t>
  </si>
  <si>
    <t xml:space="preserve">On December 26, 2017, Mr. Kestenbaum agreed to a reduction in his 2017 annual salary from $120,000 to $40,000. </t>
  </si>
  <si>
    <t>Fair value of warrants to be amortized in 2018, 2019, 2020</t>
  </si>
  <si>
    <t>Warrant [Member] | Maximum [Member]</t>
  </si>
  <si>
    <t>Purchase ability of warrants</t>
  </si>
  <si>
    <t>Warrant [Member] | Minimum [Member]</t>
  </si>
  <si>
    <t>Series B Convertible Preferred Stock [Member] | Warrant [Member]</t>
  </si>
  <si>
    <t>Warrant issued</t>
  </si>
  <si>
    <t>Promissory Note [Member</t>
  </si>
  <si>
    <t>Principal balance for loan</t>
  </si>
  <si>
    <t>Accrued interest</t>
  </si>
  <si>
    <t>Interest rate</t>
  </si>
  <si>
    <t>12.00%</t>
  </si>
  <si>
    <t>Loan and regular interest</t>
  </si>
  <si>
    <t>Note issued to related party</t>
  </si>
  <si>
    <t>Director [Member]</t>
  </si>
  <si>
    <t>Due to related party</t>
  </si>
  <si>
    <t>Officer's compensation, description</t>
  </si>
  <si>
    <t xml:space="preserve">Each Director may be compensated with share-based and/or cash-based compensation. The Directors&amp;#8217; compensation for the period January 1, 2019 through December 31, 2019 will be $10,000 per quarter per Director to be paid on a date determined by the Board of Directors. </t>
  </si>
  <si>
    <t>Chief Financial Officer [Member] | Employment agreement [Member]</t>
  </si>
  <si>
    <t>Officer's compensation</t>
  </si>
  <si>
    <t>Frequency of officers compensation</t>
  </si>
  <si>
    <t>Monthly</t>
  </si>
  <si>
    <t xml:space="preserve">Pursuant to his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entry into the agreement. </t>
  </si>
  <si>
    <t>Description for salary being deferred</t>
  </si>
  <si>
    <t xml:space="preserve">The CFO&amp;#8217;s salarywas deferred until the Company raised at least $1,000,000 in financing. </t>
  </si>
  <si>
    <t>On December 26, 2017, the CFO amended his employment agreement and agreed to reduce the annual salary from $250,000 to $150,000 for the period from February 1, 2017 through January 31, 2019, and then revert back to the original amount of $250,000 annually starting February 1, 2019 through the remainder of his employment.</t>
  </si>
  <si>
    <t>Share based compensation, shares issuable</t>
  </si>
  <si>
    <t>Share based compensation, shares issuable value</t>
  </si>
  <si>
    <t>Minimum financing to release monthly compensation</t>
  </si>
  <si>
    <t>Share price</t>
  </si>
  <si>
    <t>Chief Financial Officer [Member] | Amended employment agreement [Member] | Till January 31, 2017 [Member]</t>
  </si>
  <si>
    <t>Chief Financial Officer [Member] | Amended employment agreement [Member] | From February 1, 2017 till January 31, 2019 [Member]</t>
  </si>
  <si>
    <t>Chief Financial Officer [Member] | Amended employment agreement [Member] | From February 1, 2019 [Member]</t>
  </si>
  <si>
    <t>Chairman of the Board [Member] | Employment agreement [Member] | Mr. Kestenbaum [Member]</t>
  </si>
  <si>
    <t>Employment agreement accrued</t>
  </si>
  <si>
    <t>Accrued compensation</t>
  </si>
  <si>
    <t>Chairman of the Board and Interim CEO [Member] | Series B Convertible Preferred Stock [Member]</t>
  </si>
  <si>
    <t>Shares issued for accrued compensation</t>
  </si>
  <si>
    <t>Interim CEO [Member] | Employment agreement [Member]</t>
  </si>
  <si>
    <t xml:space="preserve">Pursuant to his consulting agreement, the Interim CEO shall receive (i) 750,000 shares of common stock of the Company for his appointment as Chairman of the Board, (ii) $10,000 per month for his role as Interim CEO, which shall be deferred until the Company raises at least $1,500,000 in financing, (iii) $10,000 for every new franchising client he obtains, and (iv) $2,000 per month for legal services upon acquisition of a franchising client. The shares were valued at $1,500,000, representing a market value of $2.00 per share based on the closing price on the day of entry into the agreement. </t>
  </si>
  <si>
    <t>Franchisee allocation incentive</t>
  </si>
  <si>
    <t>Legal fees, monthly</t>
  </si>
  <si>
    <t>CFO and Director [Member]</t>
  </si>
  <si>
    <t>Payroll tax liability</t>
  </si>
  <si>
    <t>CFO and Director [Member] | Series B Convertible Preferred Stock [Member]</t>
  </si>
  <si>
    <t>Related Party Two [Member]</t>
  </si>
  <si>
    <t>Kennedy Business Center LLC [Member]</t>
  </si>
  <si>
    <t>Loan</t>
  </si>
  <si>
    <t>10.00%</t>
  </si>
  <si>
    <t>Related Party [Member]</t>
  </si>
  <si>
    <t>Mr. Keeley [Member] | Director [Member] | Employment agreement [Member]</t>
  </si>
  <si>
    <t>Additional earnings</t>
  </si>
  <si>
    <t>R&amp;W Financial [Member] | Hershel Weiss [Member] | Non-Interest Bearing Loan [Member]</t>
  </si>
  <si>
    <t>Obvia LLC [Member] | Chief Financial Officer [Member]</t>
  </si>
  <si>
    <t>Federal Funds Rate</t>
  </si>
  <si>
    <t>1.00%</t>
  </si>
  <si>
    <t>Owner percentage</t>
  </si>
  <si>
    <t>50.00%</t>
  </si>
  <si>
    <t>Director Agreements [Member]</t>
  </si>
  <si>
    <t>Director Agreements, description</t>
  </si>
  <si>
    <t>Pursuant to the Agreements, each Director may be compensated with share-based and/or cash-based compensation. Each Director&amp;#8217;s cash-based compensation for the period January 1, 2018 through December 31, 2018, will be $10,000 per quarter paid on a date determined by the majority vote of the Board of Directors. The Directors&amp;#8217; share-based compensation for the period January 1, 2018 through December 31, 2018 will be a one-time award of the ability to purchase a particular amount of warrants, ranging from 40,000 to 200,000 (collectively the &amp;#8220;Warrants&amp;#8221;) with the following terms</t>
  </si>
  <si>
    <t>Quarterly</t>
  </si>
  <si>
    <t>Warrants vested</t>
  </si>
  <si>
    <t>Warrants outstanding</t>
  </si>
  <si>
    <t>Director Agreements [Member] | Preferred Stock [Member]</t>
  </si>
  <si>
    <t>Purchase price per share</t>
  </si>
  <si>
    <t>Director Agreements [Member] | Series B Convertible Preferred Stock [Member]</t>
  </si>
  <si>
    <t>LOANS AND LONG-TERM LOANS (Details) - USD ($)</t>
  </si>
  <si>
    <t>Less: short term loans, net</t>
  </si>
  <si>
    <t>Total long-term loans, net</t>
  </si>
  <si>
    <t>Promissory Notes [Member]</t>
  </si>
  <si>
    <t>Long term loans, gross</t>
  </si>
  <si>
    <t>Promissory Notes One [Member]</t>
  </si>
  <si>
    <t>Promissory Note Two [Member]</t>
  </si>
  <si>
    <t>Promissory Note Three [Member]</t>
  </si>
  <si>
    <t>Promissory Note Four [Member]</t>
  </si>
  <si>
    <t>LOANS AND LONG-TERM LOANS (Details Narrative) - USD ($)</t>
  </si>
  <si>
    <t>Jan. 09, 2019</t>
  </si>
  <si>
    <t>Oct. 11, 2018</t>
  </si>
  <si>
    <t>Jul. 23, 2018</t>
  </si>
  <si>
    <t>Common stock shares issued</t>
  </si>
  <si>
    <t>Debt interest rate</t>
  </si>
  <si>
    <t>Regular interest</t>
  </si>
  <si>
    <t>Principal balance</t>
  </si>
  <si>
    <t>Debt due date</t>
  </si>
  <si>
    <t>Jan. 22,
		2020</t>
  </si>
  <si>
    <t>Apr. 10,
		2020</t>
  </si>
  <si>
    <t>Issuance of Debt</t>
  </si>
  <si>
    <t>Price per share</t>
  </si>
  <si>
    <t>Jul. 8,
		2020</t>
  </si>
  <si>
    <t>Promissory Note Five [Member]</t>
  </si>
  <si>
    <t>Jun. 11,
		2021</t>
  </si>
  <si>
    <t>DEFICIT (Details) - $ / shares</t>
  </si>
  <si>
    <t>Exercised</t>
  </si>
  <si>
    <t>Outstanding, beginning</t>
  </si>
  <si>
    <t>Granted</t>
  </si>
  <si>
    <t>Forfeited or cancelled</t>
  </si>
  <si>
    <t>Outstanding, ending</t>
  </si>
  <si>
    <t>Weighted Average Exercise Price [Member]</t>
  </si>
  <si>
    <t>DEFICIT (Details 1) - $ / shares</t>
  </si>
  <si>
    <t>Warratns</t>
  </si>
  <si>
    <t>Weighted Average Exercise Price</t>
  </si>
  <si>
    <t>DEFICIT (Details Narrative) - USD ($)</t>
  </si>
  <si>
    <t>Feb. 02, 2018</t>
  </si>
  <si>
    <t>Mar. 26, 2019</t>
  </si>
  <si>
    <t>Common stock, per share</t>
  </si>
  <si>
    <t>Warrants issued</t>
  </si>
  <si>
    <t>General and administrative expense</t>
  </si>
  <si>
    <t>Fair market value of underlying stock</t>
  </si>
  <si>
    <t>Warrants exercise price</t>
  </si>
  <si>
    <t>Risk free rate</t>
  </si>
  <si>
    <t>2.67%</t>
  </si>
  <si>
    <t>Volatility</t>
  </si>
  <si>
    <t>417.39%</t>
  </si>
  <si>
    <t>Dividend yield</t>
  </si>
  <si>
    <t>0.00%</t>
  </si>
  <si>
    <t>Expected term</t>
  </si>
  <si>
    <t>3 years</t>
  </si>
  <si>
    <t>Debt discount to be amortized</t>
  </si>
  <si>
    <t>Fair value of warrants</t>
  </si>
  <si>
    <t>Warrants expenses</t>
  </si>
  <si>
    <t>Intrinsic value warrants</t>
  </si>
  <si>
    <t>Weighted average remaining contractual life</t>
  </si>
  <si>
    <t>8 years 3 months</t>
  </si>
  <si>
    <t>8 years 6 months</t>
  </si>
  <si>
    <t>Remaining amortization period</t>
  </si>
  <si>
    <t>1 year 6 months</t>
  </si>
  <si>
    <t>2 years 6 months</t>
  </si>
  <si>
    <t>Consulting Agreement [Member]</t>
  </si>
  <si>
    <t>2.50%</t>
  </si>
  <si>
    <t>388.56%</t>
  </si>
  <si>
    <t>Consulting fee periodic payment</t>
  </si>
  <si>
    <t>Frequency of periodic payment</t>
  </si>
  <si>
    <t>Term of agreement</t>
  </si>
  <si>
    <t>6 months</t>
  </si>
  <si>
    <t>Common stock shares reserved for future issuance</t>
  </si>
  <si>
    <t>Exercise price per share</t>
  </si>
  <si>
    <t>Board of Directors [Member] | Series B Convertible Preferred Stock [Member]</t>
  </si>
  <si>
    <t>Shares issuable upon exercise of warrants</t>
  </si>
  <si>
    <t>Description for vesting of warrants</t>
  </si>
  <si>
    <t>Vest over a 32-month period starting May 10, 2018 through December 31, 2020</t>
  </si>
  <si>
    <t>Vests monthly from January 1, 2018 through December 31, 2018</t>
  </si>
  <si>
    <t>Description for maturity period</t>
  </si>
  <si>
    <t>Exercisable from January 1, 2019 through December 31, 2027</t>
  </si>
  <si>
    <t>Exercisable from January 1, 2018 through December 31, 2024</t>
  </si>
  <si>
    <t>Number of warrants outstanding</t>
  </si>
  <si>
    <t>Fair value of warrants to be amortized in 2019</t>
  </si>
  <si>
    <t>Employment agreement [Member]</t>
  </si>
  <si>
    <t>Value of common stock issuable upon waiver of warrants</t>
  </si>
  <si>
    <t>Warrants waiver description</t>
  </si>
  <si>
    <t>Once per quarter, the employee may waive the right to receive 25,000 warrants and receive in exchange for $5,000 worth of shares of the Company&amp;#8217;s common stock.</t>
  </si>
  <si>
    <t>Employment agreement [Member] | CFO and Director [Member] | Series B Convertible Preferred Stock [Member] | For both 2017 and 2018 [Member]</t>
  </si>
  <si>
    <t>The warrants associated with compensation in 2017 were fully vested as of December 31, 2017. The warrants associated with compensation in 2018 vested monthly from January 1, 2018 through December 31, 2018</t>
  </si>
  <si>
    <t>The warrants are exercisable from January 1, 2018 through December 31, 2024</t>
  </si>
  <si>
    <t>Wholesale Production Purchase and Sale Agreement [Member]</t>
  </si>
  <si>
    <t>Lease obligations per month</t>
  </si>
  <si>
    <t>Maintenance fees per month</t>
  </si>
  <si>
    <t>Payroll expenses percentage</t>
  </si>
  <si>
    <t>66.60%</t>
  </si>
  <si>
    <t>Operating expenses percentage</t>
  </si>
  <si>
    <t>Subscription agreement [Member] | Series C convertible preferred stock [Member]</t>
  </si>
  <si>
    <t>Preferred stock shares sold</t>
  </si>
  <si>
    <t>Preferred stock shares sold value</t>
  </si>
  <si>
    <t>Preferred stock, dividend rate, percentage</t>
  </si>
  <si>
    <t>Warrants exercisable</t>
  </si>
  <si>
    <t>2 years 1 month 15 days</t>
  </si>
  <si>
    <t>Holy Cacao [Member]</t>
  </si>
  <si>
    <t>Monthly advance</t>
  </si>
  <si>
    <t>Issuance of debt</t>
  </si>
  <si>
    <t>Strategic advisory consultant one [Member]</t>
  </si>
  <si>
    <t>Common stock shares awarded under agreement, shares</t>
  </si>
  <si>
    <t>Fair market value, per share</t>
  </si>
  <si>
    <t>Common stock shares awarded under agreement, amount</t>
  </si>
  <si>
    <t>Conditional bonus shares shall be granted under agreement</t>
  </si>
  <si>
    <t>Conditional bonus shares shall be granted quarterly</t>
  </si>
  <si>
    <t>Strategic advisory consultant [Member]</t>
  </si>
  <si>
    <t>COMMITMENTS (Details Narrative) - USD ($)</t>
  </si>
  <si>
    <t>Jun. 05, 2019</t>
  </si>
  <si>
    <t>Consulting fee paid in cash</t>
  </si>
  <si>
    <t>Compensation description</t>
  </si>
  <si>
    <t>The Directors&amp;#8217; compensation for the period January 1, 2019 through December 31, 2019 will be $10,000 per quarter per Director to be paid on a date determined by the Board of Directors. In addition, the Director&amp;#8217;s may receive a one-time award of the ability to purchase a particular amount of warrants, as determined by the Board of Directors.</t>
  </si>
  <si>
    <t>Consulting fee paid in shares</t>
  </si>
  <si>
    <t>SUBSEQUENT EVENTS (Details Narrative) - USD ($)</t>
  </si>
  <si>
    <t>Aug. 09, 2019</t>
  </si>
  <si>
    <t>Jul. 22, 2019</t>
  </si>
  <si>
    <t>Fair value of shares issued in connection of promissory note</t>
  </si>
  <si>
    <t>Forgiveness of debt amount</t>
  </si>
  <si>
    <t>Subsequent Event [Member] | Promissory Note [Member]</t>
  </si>
  <si>
    <t>Promissory note</t>
  </si>
  <si>
    <t>Amount to be used for investing in MCA</t>
  </si>
  <si>
    <t>Amount to be used for operational activities</t>
  </si>
  <si>
    <t>Common stock shares issued in connection of promissoy note</t>
  </si>
  <si>
    <t>Description for the payment terms</t>
  </si>
  <si>
    <t>due in monthly payments between eighteen (18) months and twenty-three (23) months from the Effective Date based upon the sum of funds available in the Company&amp;#8217;s First Foods Funding Division. The balance will be paid twenty-four (24) months from the Effective Date</t>
  </si>
  <si>
    <t>Common stock shares issuable upon exercise of warrant issued</t>
  </si>
  <si>
    <t>Exercise price of warrants</t>
  </si>
  <si>
    <t>Fair value of warrant</t>
  </si>
  <si>
    <t>Exercise period of warrant</t>
  </si>
  <si>
    <t>Description for additional note lender may issue</t>
  </si>
  <si>
    <t>At the sole discretion of the lender, an additional $250,000 note may be issued to the Company anytime within nine months after the Effective Date. The additional note will be subject to the same terms and conditions as the initial note, with 250,000 shares of common stock issued at a 30% discount from the last market closing price per share as of the effective date of the additional note. If an additional $250,000 note is issued, the Company will issue a warrant to purchase an additional 250,000 shares of the Company&amp;#8217;s common stock that will be fully vested as of the effective date of the additional note and have an exercise price that is the lesser of $0.25 per share or the market closing price per share on the effective date of the additional note. The exercise term will be three (3)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8305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14"/>
    <col customWidth="1" max="7" min="7" width="16"/>
    <col customWidth="1" max="8" min="8" width="80"/>
    <col customWidth="1" max="9" min="9" width="14"/>
  </cols>
  <sheetData>
    <row r="1" spans="1:9">
      <c r="A1" s="1" t="s">
        <v>235</v>
      </c>
      <c r="B1" s="2" t="s">
        <v>236</v>
      </c>
      <c r="C1" s="2" t="s">
        <v>74</v>
      </c>
      <c r="E1" s="2" t="s">
        <v>1</v>
      </c>
      <c r="G1" s="2" t="s">
        <v>237</v>
      </c>
    </row>
    <row r="2" spans="1:9">
      <c r="B2" s="2" t="s">
        <v>238</v>
      </c>
      <c r="C2" s="2" t="s">
        <v>2</v>
      </c>
      <c r="D2" s="2" t="s">
        <v>75</v>
      </c>
      <c r="E2" s="2" t="s">
        <v>2</v>
      </c>
      <c r="F2" s="2" t="s">
        <v>75</v>
      </c>
      <c r="G2" s="2" t="s">
        <v>31</v>
      </c>
      <c r="H2" s="2" t="s">
        <v>239</v>
      </c>
      <c r="I2" s="2" t="s">
        <v>240</v>
      </c>
    </row>
    <row r="3" spans="1:9">
      <c r="A3" s="4" t="s">
        <v>241</v>
      </c>
      <c r="C3" s="6" t="n">
        <v>250000</v>
      </c>
      <c r="D3" s="4" t="s">
        <v>43</v>
      </c>
      <c r="E3" s="6" t="n">
        <v>250000</v>
      </c>
      <c r="F3" s="4" t="s">
        <v>43</v>
      </c>
      <c r="I3" s="4" t="s">
        <v>43</v>
      </c>
    </row>
    <row r="4" spans="1:9">
      <c r="A4" s="4" t="s">
        <v>242</v>
      </c>
      <c r="B4" s="4" t="s">
        <v>43</v>
      </c>
      <c r="C4" s="4" t="s">
        <v>43</v>
      </c>
      <c r="D4" s="4" t="s">
        <v>43</v>
      </c>
      <c r="E4" s="4" t="s">
        <v>243</v>
      </c>
      <c r="F4" s="4" t="s">
        <v>43</v>
      </c>
      <c r="H4" s="4" t="s">
        <v>43</v>
      </c>
    </row>
    <row r="5" spans="1:9">
      <c r="A5" s="4" t="s">
        <v>244</v>
      </c>
      <c r="C5" s="6" t="n">
        <v>350000</v>
      </c>
      <c r="E5" s="6" t="n">
        <v>350000</v>
      </c>
    </row>
    <row r="6" spans="1:9">
      <c r="A6" s="4" t="s">
        <v>245</v>
      </c>
      <c r="E6" s="5" t="n">
        <v>164172</v>
      </c>
      <c r="G6" s="6" t="n">
        <v>232484</v>
      </c>
    </row>
    <row r="7" spans="1:9">
      <c r="A7" s="4" t="s">
        <v>246</v>
      </c>
      <c r="C7" s="6" t="n">
        <v>46839</v>
      </c>
      <c r="D7" s="6" t="n">
        <v>46106</v>
      </c>
      <c r="E7" s="6" t="n">
        <v>13350</v>
      </c>
      <c r="F7" s="6" t="n">
        <v>87486</v>
      </c>
    </row>
    <row r="8" spans="1:9">
      <c r="A8" s="4" t="s">
        <v>247</v>
      </c>
      <c r="C8" s="5" t="n">
        <v>1133333</v>
      </c>
      <c r="D8" s="5" t="n">
        <v>660001</v>
      </c>
      <c r="E8" s="5" t="n">
        <v>1133333</v>
      </c>
      <c r="F8" s="5" t="n">
        <v>660001</v>
      </c>
    </row>
    <row r="9" spans="1:9">
      <c r="A9" s="4" t="s">
        <v>248</v>
      </c>
      <c r="C9" s="5" t="n">
        <v>3026665</v>
      </c>
      <c r="D9" s="5" t="n">
        <v>660005</v>
      </c>
      <c r="E9" s="5" t="n">
        <v>3026665</v>
      </c>
      <c r="F9" s="5" t="n">
        <v>660005</v>
      </c>
    </row>
    <row r="10" spans="1:9">
      <c r="A10" s="4" t="s">
        <v>249</v>
      </c>
      <c r="E10" s="4" t="s">
        <v>250</v>
      </c>
    </row>
    <row r="11" spans="1:9">
      <c r="A11" s="4" t="s">
        <v>251</v>
      </c>
      <c r="D11" s="4" t="s">
        <v>252</v>
      </c>
      <c r="E11" s="4" t="s">
        <v>253</v>
      </c>
      <c r="F11" s="4" t="s">
        <v>254</v>
      </c>
      <c r="G11" s="4" t="s">
        <v>255</v>
      </c>
    </row>
    <row r="12" spans="1:9">
      <c r="A12" s="4" t="s">
        <v>256</v>
      </c>
      <c r="C12" s="6" t="n">
        <v>18510</v>
      </c>
      <c r="D12" s="6" t="n">
        <v>15000</v>
      </c>
      <c r="E12" s="6" t="n">
        <v>33510</v>
      </c>
      <c r="F12" s="6" t="n">
        <v>30000</v>
      </c>
    </row>
    <row r="13" spans="1:9">
      <c r="A13" s="4" t="s">
        <v>257</v>
      </c>
      <c r="C13" s="6" t="n">
        <v>34150</v>
      </c>
      <c r="D13" s="5" t="n">
        <v>11504</v>
      </c>
      <c r="E13" s="5" t="n">
        <v>44889</v>
      </c>
      <c r="F13" s="5" t="n">
        <v>32243</v>
      </c>
    </row>
    <row r="14" spans="1:9">
      <c r="A14" s="4" t="s">
        <v>258</v>
      </c>
      <c r="E14" s="6" t="n">
        <v>59497</v>
      </c>
    </row>
    <row r="15" spans="1:9">
      <c r="A15" s="4" t="s">
        <v>259</v>
      </c>
      <c r="C15" s="5" t="n">
        <v>100000000</v>
      </c>
      <c r="E15" s="5" t="n">
        <v>100000000</v>
      </c>
      <c r="G15" s="5" t="n">
        <v>100000000</v>
      </c>
    </row>
    <row r="16" spans="1:9">
      <c r="A16" s="4" t="s">
        <v>260</v>
      </c>
      <c r="E16" s="4" t="s">
        <v>261</v>
      </c>
    </row>
    <row r="17" spans="1:9">
      <c r="A17" s="4" t="s">
        <v>262</v>
      </c>
      <c r="C17" s="6" t="n">
        <v>73461</v>
      </c>
      <c r="D17" s="6" t="n">
        <v>85510</v>
      </c>
      <c r="E17" s="6" t="n">
        <v>188298</v>
      </c>
      <c r="F17" s="6" t="n">
        <v>145805</v>
      </c>
    </row>
    <row r="18" spans="1:9">
      <c r="A18" s="4" t="s">
        <v>263</v>
      </c>
    </row>
    <row r="19" spans="1:9">
      <c r="A19" s="4" t="s">
        <v>264</v>
      </c>
      <c r="C19" s="5" t="n">
        <v>403750</v>
      </c>
      <c r="D19" s="5" t="n">
        <v>100000</v>
      </c>
      <c r="E19" s="5" t="n">
        <v>403750</v>
      </c>
      <c r="F19" s="5" t="n">
        <v>100000</v>
      </c>
    </row>
    <row r="20" spans="1:9">
      <c r="A20" s="4" t="s">
        <v>265</v>
      </c>
    </row>
    <row r="21" spans="1:9">
      <c r="A21" s="4" t="s">
        <v>266</v>
      </c>
      <c r="C21" s="5" t="n">
        <v>3370000</v>
      </c>
      <c r="D21" s="5" t="n">
        <v>1970000</v>
      </c>
      <c r="E21" s="5" t="n">
        <v>3370000</v>
      </c>
      <c r="F21" s="5" t="n">
        <v>1970000</v>
      </c>
    </row>
    <row r="22" spans="1:9">
      <c r="A22" s="4" t="s">
        <v>267</v>
      </c>
    </row>
    <row r="23" spans="1:9">
      <c r="A23" s="4" t="s">
        <v>259</v>
      </c>
      <c r="I23" s="5" t="n">
        <v>100</v>
      </c>
    </row>
    <row r="24" spans="1:9">
      <c r="A24" s="4" t="s">
        <v>268</v>
      </c>
      <c r="E24" s="4" t="s">
        <v>43</v>
      </c>
      <c r="G24" s="4" t="s">
        <v>43</v>
      </c>
      <c r="H24" s="4" t="s">
        <v>269</v>
      </c>
    </row>
    <row r="25" spans="1:9">
      <c r="A25" s="4" t="s">
        <v>270</v>
      </c>
      <c r="B25" s="4" t="s">
        <v>271</v>
      </c>
      <c r="E25" s="4" t="s">
        <v>43</v>
      </c>
    </row>
    <row r="26" spans="1:9">
      <c r="A26" s="4" t="s">
        <v>272</v>
      </c>
      <c r="H26" s="6" t="n">
        <v>20000</v>
      </c>
    </row>
    <row r="27" spans="1:9">
      <c r="A27" s="4" t="s">
        <v>273</v>
      </c>
      <c r="I27" s="5" t="n">
        <v>85</v>
      </c>
    </row>
    <row r="28" spans="1:9">
      <c r="A28" s="4" t="s">
        <v>274</v>
      </c>
      <c r="I28" s="5" t="n">
        <v>15</v>
      </c>
    </row>
    <row r="29" spans="1:9">
      <c r="A29" s="4" t="s">
        <v>275</v>
      </c>
      <c r="C29" s="4" t="s">
        <v>276</v>
      </c>
      <c r="E29" s="4" t="s">
        <v>276</v>
      </c>
    </row>
    <row r="30" spans="1:9">
      <c r="A30" s="4" t="s">
        <v>277</v>
      </c>
      <c r="C30" s="6" t="n">
        <v>20983</v>
      </c>
      <c r="E30" s="6" t="n">
        <v>165565</v>
      </c>
      <c r="F30" s="4" t="s">
        <v>43</v>
      </c>
    </row>
    <row r="31" spans="1:9">
      <c r="A31" s="4" t="s">
        <v>262</v>
      </c>
      <c r="E31" s="6" t="n">
        <v>31545</v>
      </c>
    </row>
    <row r="32" spans="1:9">
      <c r="A32" s="4" t="s">
        <v>278</v>
      </c>
    </row>
    <row r="33" spans="1:9">
      <c r="A33" s="4" t="s">
        <v>251</v>
      </c>
      <c r="E33" s="4" t="s">
        <v>250</v>
      </c>
    </row>
    <row r="34" spans="1:9">
      <c r="A34" s="4" t="s">
        <v>279</v>
      </c>
    </row>
    <row r="35" spans="1:9">
      <c r="A35" s="4" t="s">
        <v>246</v>
      </c>
      <c r="C35" s="4" t="s">
        <v>43</v>
      </c>
      <c r="D35" s="6" t="n">
        <v>3927</v>
      </c>
      <c r="E35" s="4" t="s">
        <v>43</v>
      </c>
      <c r="F35" s="5" t="n">
        <v>5967</v>
      </c>
    </row>
    <row r="36" spans="1:9">
      <c r="A36" s="4" t="s">
        <v>280</v>
      </c>
    </row>
    <row r="37" spans="1:9">
      <c r="A37" s="4" t="s">
        <v>246</v>
      </c>
      <c r="C37" s="4" t="s">
        <v>43</v>
      </c>
      <c r="D37" s="5" t="n">
        <v>3099</v>
      </c>
      <c r="E37" s="4" t="s">
        <v>43</v>
      </c>
      <c r="F37" s="5" t="n">
        <v>4699</v>
      </c>
    </row>
    <row r="38" spans="1:9">
      <c r="A38" s="4" t="s">
        <v>281</v>
      </c>
    </row>
    <row r="39" spans="1:9">
      <c r="A39" s="4" t="s">
        <v>246</v>
      </c>
      <c r="C39" s="4" t="s">
        <v>43</v>
      </c>
      <c r="D39" s="4" t="s">
        <v>43</v>
      </c>
      <c r="E39" s="4" t="s">
        <v>43</v>
      </c>
      <c r="F39" s="5" t="n">
        <v>4432</v>
      </c>
    </row>
    <row r="40" spans="1:9">
      <c r="A40" s="4" t="s">
        <v>282</v>
      </c>
    </row>
    <row r="41" spans="1:9">
      <c r="A41" s="4" t="s">
        <v>246</v>
      </c>
      <c r="C41" s="4" t="s">
        <v>43</v>
      </c>
      <c r="D41" s="4" t="s">
        <v>43</v>
      </c>
      <c r="E41" s="4" t="s">
        <v>43</v>
      </c>
      <c r="F41" s="5" t="n">
        <v>3700</v>
      </c>
    </row>
    <row r="42" spans="1:9">
      <c r="A42" s="4" t="s">
        <v>283</v>
      </c>
    </row>
    <row r="43" spans="1:9">
      <c r="A43" s="4" t="s">
        <v>245</v>
      </c>
      <c r="C43" s="4" t="s">
        <v>43</v>
      </c>
      <c r="E43" s="5" t="n">
        <v>102719</v>
      </c>
      <c r="G43" s="6" t="n">
        <v>141539</v>
      </c>
    </row>
    <row r="44" spans="1:9">
      <c r="A44" s="4" t="s">
        <v>246</v>
      </c>
      <c r="C44" s="5" t="n">
        <v>25852</v>
      </c>
      <c r="D44" s="5" t="n">
        <v>12542</v>
      </c>
      <c r="F44" s="5" t="n">
        <v>18375</v>
      </c>
    </row>
    <row r="45" spans="1:9">
      <c r="A45" s="4" t="s">
        <v>284</v>
      </c>
    </row>
    <row r="46" spans="1:9">
      <c r="A46" s="4" t="s">
        <v>245</v>
      </c>
      <c r="E46" s="6" t="n">
        <v>61453</v>
      </c>
      <c r="G46" s="6" t="n">
        <v>90945</v>
      </c>
    </row>
    <row r="47" spans="1:9">
      <c r="A47" s="4" t="s">
        <v>246</v>
      </c>
      <c r="C47" s="6" t="n">
        <v>20987</v>
      </c>
      <c r="D47" s="5" t="n">
        <v>8862</v>
      </c>
      <c r="F47" s="5" t="n">
        <v>15965</v>
      </c>
    </row>
    <row r="48" spans="1:9">
      <c r="A48" s="4" t="s">
        <v>285</v>
      </c>
    </row>
    <row r="49" spans="1:9">
      <c r="A49" s="4" t="s">
        <v>251</v>
      </c>
      <c r="C49" s="4" t="s">
        <v>286</v>
      </c>
      <c r="E49" s="4" t="s">
        <v>287</v>
      </c>
    </row>
    <row r="50" spans="1:9">
      <c r="A50" s="4" t="s">
        <v>288</v>
      </c>
    </row>
    <row r="51" spans="1:9">
      <c r="A51" s="4" t="s">
        <v>246</v>
      </c>
      <c r="D51" s="5" t="n">
        <v>5063</v>
      </c>
      <c r="F51" s="5" t="n">
        <v>10800</v>
      </c>
    </row>
    <row r="52" spans="1:9">
      <c r="A52" s="4" t="s">
        <v>289</v>
      </c>
    </row>
    <row r="53" spans="1:9">
      <c r="A53" s="4" t="s">
        <v>246</v>
      </c>
      <c r="D53" s="5" t="n">
        <v>8401</v>
      </c>
      <c r="F53" s="5" t="n">
        <v>15147</v>
      </c>
    </row>
    <row r="54" spans="1:9">
      <c r="A54" s="4" t="s">
        <v>290</v>
      </c>
    </row>
    <row r="55" spans="1:9">
      <c r="A55" s="4" t="s">
        <v>246</v>
      </c>
      <c r="D55" s="6" t="n">
        <v>5063</v>
      </c>
      <c r="F55" s="6" t="n">
        <v>10800</v>
      </c>
    </row>
  </sheetData>
  <mergeCells count="4">
    <mergeCell ref="A1:A2"/>
    <mergeCell ref="C1:D1"/>
    <mergeCell ref="E1:F1"/>
    <mergeCell ref="G1:H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31</v>
      </c>
    </row>
    <row r="2" spans="1:3">
      <c r="A2" s="4" t="s">
        <v>292</v>
      </c>
      <c r="B2" s="6" t="n">
        <v>-3338</v>
      </c>
      <c r="C2" s="6" t="n">
        <v>-6978</v>
      </c>
    </row>
    <row r="3" spans="1:3">
      <c r="A3" s="4" t="s">
        <v>44</v>
      </c>
      <c r="B3" s="5" t="n">
        <v>376475</v>
      </c>
      <c r="C3" s="4" t="s">
        <v>43</v>
      </c>
    </row>
    <row r="4" spans="1:3">
      <c r="A4" s="4" t="s">
        <v>293</v>
      </c>
    </row>
    <row r="5" spans="1:3">
      <c r="A5" s="4" t="s">
        <v>294</v>
      </c>
      <c r="B5" s="5" t="n">
        <v>100000</v>
      </c>
      <c r="C5" s="5" t="n">
        <v>100000</v>
      </c>
    </row>
    <row r="6" spans="1:3">
      <c r="A6" s="4" t="s">
        <v>295</v>
      </c>
    </row>
    <row r="7" spans="1:3">
      <c r="A7" s="4" t="s">
        <v>294</v>
      </c>
      <c r="B7" s="5" t="n">
        <v>179813</v>
      </c>
      <c r="C7" s="5" t="n">
        <v>179813</v>
      </c>
    </row>
    <row r="8" spans="1:3">
      <c r="A8" s="4" t="s">
        <v>296</v>
      </c>
    </row>
    <row r="9" spans="1:3">
      <c r="A9" s="4" t="s">
        <v>294</v>
      </c>
      <c r="B9" s="6" t="n">
        <v>100000</v>
      </c>
      <c r="C9" s="6" t="n">
        <v>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AA10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 customWidth="1" max="7" min="7" width="14"/>
    <col customWidth="1" max="8" min="8" width="14"/>
    <col customWidth="1" max="9" min="9" width="80"/>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297</v>
      </c>
      <c r="B1" s="2" t="s">
        <v>298</v>
      </c>
      <c r="C1" s="2" t="s">
        <v>299</v>
      </c>
      <c r="D1" s="2" t="s">
        <v>300</v>
      </c>
      <c r="E1" s="2" t="s">
        <v>301</v>
      </c>
      <c r="F1" s="2" t="s">
        <v>302</v>
      </c>
      <c r="G1" s="2" t="s">
        <v>303</v>
      </c>
      <c r="H1" s="2" t="s">
        <v>304</v>
      </c>
      <c r="I1" s="2" t="s">
        <v>305</v>
      </c>
      <c r="J1" s="2" t="s">
        <v>306</v>
      </c>
      <c r="K1" s="2" t="s">
        <v>307</v>
      </c>
      <c r="L1" s="2" t="s">
        <v>2</v>
      </c>
      <c r="M1" s="2" t="s">
        <v>308</v>
      </c>
      <c r="N1" s="2" t="s">
        <v>75</v>
      </c>
      <c r="O1" s="2" t="s">
        <v>2</v>
      </c>
      <c r="P1" s="2" t="s">
        <v>75</v>
      </c>
      <c r="Q1" s="2" t="s">
        <v>309</v>
      </c>
      <c r="R1" s="2" t="s">
        <v>310</v>
      </c>
      <c r="S1" s="2" t="s">
        <v>311</v>
      </c>
      <c r="T1" s="2" t="s">
        <v>31</v>
      </c>
      <c r="U1" s="2" t="s">
        <v>312</v>
      </c>
      <c r="V1" s="2" t="s">
        <v>313</v>
      </c>
      <c r="W1" s="2" t="s">
        <v>314</v>
      </c>
      <c r="X1" s="2" t="s">
        <v>315</v>
      </c>
      <c r="Y1" s="2" t="s">
        <v>316</v>
      </c>
      <c r="Z1" s="2" t="s">
        <v>317</v>
      </c>
      <c r="AA1" s="2" t="s">
        <v>318</v>
      </c>
    </row>
    <row r="2" spans="1:27">
      <c r="A2" s="4" t="s">
        <v>319</v>
      </c>
      <c r="L2" s="4" t="s">
        <v>43</v>
      </c>
      <c r="O2" s="6" t="n">
        <v>29232</v>
      </c>
      <c r="P2" s="6" t="n">
        <v>22069</v>
      </c>
    </row>
    <row r="3" spans="1:27">
      <c r="A3" s="4" t="s">
        <v>67</v>
      </c>
      <c r="B3" s="4" t="s">
        <v>43</v>
      </c>
      <c r="L3" s="5" t="n">
        <v>17866587</v>
      </c>
      <c r="O3" s="5" t="n">
        <v>17866587</v>
      </c>
      <c r="Q3" s="4" t="s">
        <v>43</v>
      </c>
      <c r="R3" s="4" t="s">
        <v>43</v>
      </c>
      <c r="S3" s="5" t="n">
        <v>100000</v>
      </c>
      <c r="T3" s="5" t="n">
        <v>17709087</v>
      </c>
    </row>
    <row r="4" spans="1:27">
      <c r="A4" s="4" t="s">
        <v>89</v>
      </c>
      <c r="B4" s="4" t="s">
        <v>43</v>
      </c>
      <c r="L4" s="4" t="s">
        <v>43</v>
      </c>
      <c r="O4" s="6" t="n">
        <v>24950</v>
      </c>
      <c r="P4" s="5" t="n">
        <v>16238</v>
      </c>
    </row>
    <row r="5" spans="1:27">
      <c r="A5" s="4" t="s">
        <v>320</v>
      </c>
      <c r="L5" s="5" t="n">
        <v>-5168</v>
      </c>
      <c r="O5" s="5" t="n">
        <v>-5168</v>
      </c>
      <c r="T5" s="6" t="n">
        <v>-6978</v>
      </c>
    </row>
    <row r="6" spans="1:27">
      <c r="A6" s="4" t="s">
        <v>321</v>
      </c>
      <c r="O6" s="4" t="s">
        <v>43</v>
      </c>
    </row>
    <row r="7" spans="1:27">
      <c r="A7" s="4" t="s">
        <v>322</v>
      </c>
      <c r="L7" s="6" t="n">
        <v>72348</v>
      </c>
      <c r="M7" s="4" t="s">
        <v>43</v>
      </c>
      <c r="N7" s="6" t="n">
        <v>40547</v>
      </c>
      <c r="O7" s="4" t="s">
        <v>43</v>
      </c>
      <c r="P7" s="5" t="n">
        <v>40547</v>
      </c>
    </row>
    <row r="8" spans="1:27">
      <c r="A8" s="4" t="s">
        <v>67</v>
      </c>
      <c r="L8" s="5" t="n">
        <v>18055502</v>
      </c>
      <c r="O8" s="5" t="n">
        <v>18055502</v>
      </c>
      <c r="T8" s="5" t="n">
        <v>18055502</v>
      </c>
    </row>
    <row r="9" spans="1:27">
      <c r="A9" s="4" t="s">
        <v>89</v>
      </c>
      <c r="L9" s="6" t="n">
        <v>-27914</v>
      </c>
      <c r="N9" s="5" t="n">
        <v>-11943</v>
      </c>
      <c r="O9" s="6" t="n">
        <v>-52864</v>
      </c>
      <c r="P9" s="5" t="n">
        <v>-28181</v>
      </c>
    </row>
    <row r="10" spans="1:27">
      <c r="A10" s="4" t="s">
        <v>292</v>
      </c>
      <c r="L10" s="5" t="n">
        <v>-3338</v>
      </c>
      <c r="O10" s="5" t="n">
        <v>-3338</v>
      </c>
      <c r="T10" s="6" t="n">
        <v>-6978</v>
      </c>
    </row>
    <row r="11" spans="1:27">
      <c r="A11" s="4" t="s">
        <v>82</v>
      </c>
      <c r="L11" s="5" t="n">
        <v>25615</v>
      </c>
      <c r="N11" s="5" t="n">
        <v>1620</v>
      </c>
      <c r="O11" s="5" t="n">
        <v>54847</v>
      </c>
      <c r="P11" s="5" t="n">
        <v>23689</v>
      </c>
    </row>
    <row r="12" spans="1:27">
      <c r="A12" s="4" t="s">
        <v>323</v>
      </c>
    </row>
    <row r="13" spans="1:27">
      <c r="A13" s="4" t="s">
        <v>82</v>
      </c>
      <c r="E13" s="6" t="n">
        <v>5000</v>
      </c>
    </row>
    <row r="14" spans="1:27">
      <c r="A14" s="4" t="s">
        <v>324</v>
      </c>
    </row>
    <row r="15" spans="1:27">
      <c r="A15" s="4" t="s">
        <v>325</v>
      </c>
      <c r="I15" s="4" t="s">
        <v>326</v>
      </c>
    </row>
    <row r="16" spans="1:27">
      <c r="A16" s="4" t="s">
        <v>263</v>
      </c>
    </row>
    <row r="17" spans="1:27">
      <c r="A17" s="4" t="s">
        <v>327</v>
      </c>
      <c r="L17" s="5" t="n">
        <v>768000</v>
      </c>
      <c r="O17" s="5" t="n">
        <v>768000</v>
      </c>
    </row>
    <row r="18" spans="1:27">
      <c r="A18" s="4" t="s">
        <v>328</v>
      </c>
    </row>
    <row r="19" spans="1:27">
      <c r="A19" s="4" t="s">
        <v>329</v>
      </c>
      <c r="C19" s="6" t="n">
        <v>400000</v>
      </c>
    </row>
    <row r="20" spans="1:27">
      <c r="A20" s="4" t="s">
        <v>330</v>
      </c>
    </row>
    <row r="21" spans="1:27">
      <c r="A21" s="4" t="s">
        <v>329</v>
      </c>
      <c r="C21" s="5" t="n">
        <v>80000</v>
      </c>
    </row>
    <row r="22" spans="1:27">
      <c r="A22" s="4" t="s">
        <v>331</v>
      </c>
    </row>
    <row r="23" spans="1:27">
      <c r="A23" s="4" t="s">
        <v>332</v>
      </c>
      <c r="C23" s="6" t="n">
        <v>1280000</v>
      </c>
    </row>
    <row r="24" spans="1:27">
      <c r="A24" s="4" t="s">
        <v>333</v>
      </c>
    </row>
    <row r="25" spans="1:27">
      <c r="A25" s="4" t="s">
        <v>334</v>
      </c>
      <c r="L25" s="5" t="n">
        <v>100000</v>
      </c>
      <c r="O25" s="5" t="n">
        <v>100000</v>
      </c>
      <c r="T25" s="5" t="n">
        <v>100000</v>
      </c>
    </row>
    <row r="26" spans="1:27">
      <c r="A26" s="4" t="s">
        <v>335</v>
      </c>
      <c r="L26" s="5" t="n">
        <v>5954</v>
      </c>
      <c r="O26" s="5" t="n">
        <v>5954</v>
      </c>
      <c r="T26" s="5" t="n">
        <v>6575</v>
      </c>
    </row>
    <row r="27" spans="1:27">
      <c r="A27" s="4" t="s">
        <v>336</v>
      </c>
      <c r="V27" s="4" t="s">
        <v>337</v>
      </c>
    </row>
    <row r="28" spans="1:27">
      <c r="A28" s="4" t="s">
        <v>67</v>
      </c>
      <c r="V28" s="5" t="n">
        <v>100000</v>
      </c>
    </row>
    <row r="29" spans="1:27">
      <c r="A29" s="4" t="s">
        <v>89</v>
      </c>
      <c r="L29" s="5" t="n">
        <v>1830</v>
      </c>
      <c r="O29" s="5" t="n">
        <v>3640</v>
      </c>
      <c r="P29" s="5" t="n">
        <v>322</v>
      </c>
    </row>
    <row r="30" spans="1:27">
      <c r="A30" s="4" t="s">
        <v>338</v>
      </c>
      <c r="L30" s="5" t="n">
        <v>2992</v>
      </c>
      <c r="O30" s="5" t="n">
        <v>5951</v>
      </c>
      <c r="P30" s="5" t="n">
        <v>526</v>
      </c>
    </row>
    <row r="31" spans="1:27">
      <c r="A31" s="4" t="s">
        <v>292</v>
      </c>
      <c r="L31" s="5" t="n">
        <v>11000</v>
      </c>
      <c r="O31" s="5" t="n">
        <v>11000</v>
      </c>
    </row>
    <row r="32" spans="1:27">
      <c r="A32" s="4" t="s">
        <v>339</v>
      </c>
      <c r="V32" s="6" t="n">
        <v>100000</v>
      </c>
    </row>
    <row r="33" spans="1:27">
      <c r="A33" s="4" t="s">
        <v>340</v>
      </c>
    </row>
    <row r="34" spans="1:27">
      <c r="A34" s="4" t="s">
        <v>341</v>
      </c>
      <c r="L34" s="5" t="n">
        <v>8000</v>
      </c>
      <c r="O34" s="5" t="n">
        <v>8000</v>
      </c>
      <c r="X34" s="4" t="s">
        <v>43</v>
      </c>
    </row>
    <row r="35" spans="1:27">
      <c r="A35" s="4" t="s">
        <v>342</v>
      </c>
      <c r="D35" s="4" t="s">
        <v>343</v>
      </c>
    </row>
    <row r="36" spans="1:27">
      <c r="A36" s="4" t="s">
        <v>344</v>
      </c>
    </row>
    <row r="37" spans="1:27">
      <c r="A37" s="4" t="s">
        <v>345</v>
      </c>
      <c r="J37" s="6" t="n">
        <v>20833</v>
      </c>
    </row>
    <row r="38" spans="1:27">
      <c r="A38" s="4" t="s">
        <v>346</v>
      </c>
      <c r="J38" s="4" t="s">
        <v>347</v>
      </c>
    </row>
    <row r="39" spans="1:27">
      <c r="A39" s="4" t="s">
        <v>67</v>
      </c>
      <c r="AA39" s="5" t="n">
        <v>750000</v>
      </c>
    </row>
    <row r="40" spans="1:27">
      <c r="A40" s="4" t="s">
        <v>342</v>
      </c>
      <c r="J40" s="4" t="s">
        <v>348</v>
      </c>
    </row>
    <row r="41" spans="1:27">
      <c r="A41" s="4" t="s">
        <v>349</v>
      </c>
      <c r="J41" s="4" t="s">
        <v>350</v>
      </c>
    </row>
    <row r="42" spans="1:27">
      <c r="A42" s="4" t="s">
        <v>325</v>
      </c>
      <c r="I42" s="4" t="s">
        <v>351</v>
      </c>
    </row>
    <row r="43" spans="1:27">
      <c r="A43" s="4" t="s">
        <v>352</v>
      </c>
      <c r="J43" s="5" t="n">
        <v>750000</v>
      </c>
    </row>
    <row r="44" spans="1:27">
      <c r="A44" s="4" t="s">
        <v>353</v>
      </c>
      <c r="J44" s="6" t="n">
        <v>1687500</v>
      </c>
    </row>
    <row r="45" spans="1:27">
      <c r="A45" s="4" t="s">
        <v>354</v>
      </c>
      <c r="J45" s="6" t="n">
        <v>1500000</v>
      </c>
    </row>
    <row r="46" spans="1:27">
      <c r="A46" s="4" t="s">
        <v>355</v>
      </c>
      <c r="AA46" s="8" t="n">
        <v>2.25</v>
      </c>
    </row>
    <row r="47" spans="1:27">
      <c r="A47" s="4" t="s">
        <v>356</v>
      </c>
    </row>
    <row r="48" spans="1:27">
      <c r="A48" s="4" t="s">
        <v>345</v>
      </c>
      <c r="I48" s="6" t="n">
        <v>250000</v>
      </c>
    </row>
    <row r="49" spans="1:27">
      <c r="A49" s="4" t="s">
        <v>357</v>
      </c>
    </row>
    <row r="50" spans="1:27">
      <c r="A50" s="4" t="s">
        <v>345</v>
      </c>
      <c r="I50" s="5" t="n">
        <v>150000</v>
      </c>
    </row>
    <row r="51" spans="1:27">
      <c r="A51" s="4" t="s">
        <v>358</v>
      </c>
    </row>
    <row r="52" spans="1:27">
      <c r="A52" s="4" t="s">
        <v>345</v>
      </c>
      <c r="I52" s="5" t="n">
        <v>250000</v>
      </c>
    </row>
    <row r="53" spans="1:27">
      <c r="A53" s="4" t="s">
        <v>359</v>
      </c>
    </row>
    <row r="54" spans="1:27">
      <c r="A54" s="4" t="s">
        <v>360</v>
      </c>
      <c r="I54" s="5" t="n">
        <v>40000</v>
      </c>
    </row>
    <row r="55" spans="1:27">
      <c r="A55" s="4" t="s">
        <v>361</v>
      </c>
      <c r="L55" s="5" t="n">
        <v>40000</v>
      </c>
      <c r="O55" s="5" t="n">
        <v>40000</v>
      </c>
      <c r="T55" s="5" t="n">
        <v>40000</v>
      </c>
    </row>
    <row r="56" spans="1:27">
      <c r="A56" s="4" t="s">
        <v>362</v>
      </c>
    </row>
    <row r="57" spans="1:27">
      <c r="A57" s="4" t="s">
        <v>363</v>
      </c>
      <c r="F57" s="5" t="n">
        <v>33333</v>
      </c>
      <c r="H57" s="5" t="n">
        <v>85000</v>
      </c>
    </row>
    <row r="58" spans="1:27">
      <c r="A58" s="4" t="s">
        <v>364</v>
      </c>
    </row>
    <row r="59" spans="1:27">
      <c r="A59" s="4" t="s">
        <v>345</v>
      </c>
      <c r="K59" s="6" t="n">
        <v>10000</v>
      </c>
    </row>
    <row r="60" spans="1:27">
      <c r="A60" s="4" t="s">
        <v>346</v>
      </c>
      <c r="K60" s="4" t="s">
        <v>347</v>
      </c>
    </row>
    <row r="61" spans="1:27">
      <c r="A61" s="4" t="s">
        <v>342</v>
      </c>
      <c r="K61" s="4" t="s">
        <v>365</v>
      </c>
    </row>
    <row r="62" spans="1:27">
      <c r="A62" s="4" t="s">
        <v>352</v>
      </c>
      <c r="K62" s="5" t="n">
        <v>750000</v>
      </c>
    </row>
    <row r="63" spans="1:27">
      <c r="A63" s="4" t="s">
        <v>353</v>
      </c>
      <c r="K63" s="6" t="n">
        <v>1500000</v>
      </c>
    </row>
    <row r="64" spans="1:27">
      <c r="A64" s="4" t="s">
        <v>354</v>
      </c>
      <c r="K64" s="6" t="n">
        <v>1500000</v>
      </c>
    </row>
    <row r="65" spans="1:27">
      <c r="A65" s="4" t="s">
        <v>355</v>
      </c>
      <c r="K65" s="6" t="n">
        <v>2</v>
      </c>
    </row>
    <row r="66" spans="1:27">
      <c r="A66" s="4" t="s">
        <v>366</v>
      </c>
      <c r="K66" s="6" t="n">
        <v>10000</v>
      </c>
    </row>
    <row r="67" spans="1:27">
      <c r="A67" s="4" t="s">
        <v>367</v>
      </c>
      <c r="K67" s="6" t="n">
        <v>2000</v>
      </c>
    </row>
    <row r="68" spans="1:27">
      <c r="A68" s="4" t="s">
        <v>368</v>
      </c>
    </row>
    <row r="69" spans="1:27">
      <c r="A69" s="4" t="s">
        <v>361</v>
      </c>
      <c r="L69" s="5" t="n">
        <v>204167</v>
      </c>
      <c r="O69" s="5" t="n">
        <v>204167</v>
      </c>
      <c r="T69" s="5" t="n">
        <v>87500</v>
      </c>
    </row>
    <row r="70" spans="1:27">
      <c r="A70" s="4" t="s">
        <v>369</v>
      </c>
      <c r="L70" s="5" t="n">
        <v>15141</v>
      </c>
      <c r="O70" s="5" t="n">
        <v>15141</v>
      </c>
      <c r="T70" s="5" t="n">
        <v>13449</v>
      </c>
    </row>
    <row r="71" spans="1:27">
      <c r="A71" s="4" t="s">
        <v>370</v>
      </c>
    </row>
    <row r="72" spans="1:27">
      <c r="A72" s="4" t="s">
        <v>363</v>
      </c>
      <c r="F72" s="5" t="n">
        <v>33333</v>
      </c>
      <c r="G72" s="5" t="n">
        <v>85000</v>
      </c>
    </row>
    <row r="73" spans="1:27">
      <c r="A73" s="4" t="s">
        <v>371</v>
      </c>
    </row>
    <row r="74" spans="1:27">
      <c r="A74" s="4" t="s">
        <v>334</v>
      </c>
      <c r="L74" s="5" t="n">
        <v>0</v>
      </c>
      <c r="O74" s="5" t="n">
        <v>0</v>
      </c>
      <c r="T74" s="5" t="n">
        <v>0</v>
      </c>
    </row>
    <row r="75" spans="1:27">
      <c r="A75" s="4" t="s">
        <v>335</v>
      </c>
      <c r="L75" s="5" t="n">
        <v>0</v>
      </c>
      <c r="O75" s="5" t="n">
        <v>0</v>
      </c>
      <c r="T75" s="5" t="n">
        <v>4366</v>
      </c>
    </row>
    <row r="76" spans="1:27">
      <c r="A76" s="4" t="s">
        <v>372</v>
      </c>
    </row>
    <row r="77" spans="1:27">
      <c r="A77" s="4" t="s">
        <v>373</v>
      </c>
      <c r="Y77" s="6" t="n">
        <v>90000</v>
      </c>
    </row>
    <row r="78" spans="1:27">
      <c r="A78" s="4" t="s">
        <v>336</v>
      </c>
      <c r="Y78" s="4" t="s">
        <v>374</v>
      </c>
    </row>
    <row r="79" spans="1:27">
      <c r="A79" s="4" t="s">
        <v>67</v>
      </c>
      <c r="X79" s="5" t="n">
        <v>50000</v>
      </c>
    </row>
    <row r="80" spans="1:27">
      <c r="A80" s="4" t="s">
        <v>89</v>
      </c>
      <c r="N80" s="5" t="n">
        <v>2917</v>
      </c>
      <c r="P80" s="5" t="n">
        <v>11667</v>
      </c>
    </row>
    <row r="81" spans="1:27">
      <c r="A81" s="4" t="s">
        <v>338</v>
      </c>
      <c r="L81" s="5" t="n">
        <v>2250</v>
      </c>
      <c r="P81" s="5" t="n">
        <v>4500</v>
      </c>
    </row>
    <row r="82" spans="1:27">
      <c r="A82" s="4" t="s">
        <v>292</v>
      </c>
      <c r="X82" s="6" t="n">
        <v>17500</v>
      </c>
    </row>
    <row r="83" spans="1:27">
      <c r="A83" s="4" t="s">
        <v>375</v>
      </c>
    </row>
    <row r="84" spans="1:27">
      <c r="A84" s="4" t="s">
        <v>335</v>
      </c>
      <c r="L84" s="5" t="n">
        <v>10507</v>
      </c>
      <c r="O84" s="5" t="n">
        <v>10507</v>
      </c>
      <c r="T84" s="6" t="n">
        <v>7011</v>
      </c>
    </row>
    <row r="85" spans="1:27">
      <c r="A85" s="4" t="s">
        <v>376</v>
      </c>
    </row>
    <row r="86" spans="1:27">
      <c r="A86" s="4" t="s">
        <v>377</v>
      </c>
      <c r="U86" s="6" t="n">
        <v>40000</v>
      </c>
    </row>
    <row r="87" spans="1:27">
      <c r="A87" s="4" t="s">
        <v>378</v>
      </c>
    </row>
    <row r="88" spans="1:27">
      <c r="A88" s="4" t="s">
        <v>334</v>
      </c>
      <c r="W88" s="6" t="n">
        <v>179813</v>
      </c>
    </row>
    <row r="89" spans="1:27">
      <c r="A89" s="4" t="s">
        <v>379</v>
      </c>
    </row>
    <row r="90" spans="1:27">
      <c r="A90" s="4" t="s">
        <v>373</v>
      </c>
      <c r="Z90" s="6" t="n">
        <v>100000</v>
      </c>
    </row>
    <row r="91" spans="1:27">
      <c r="A91" s="4" t="s">
        <v>89</v>
      </c>
      <c r="L91" s="6" t="n">
        <v>1772</v>
      </c>
      <c r="N91" s="6" t="n">
        <v>1214</v>
      </c>
      <c r="O91" s="5" t="n">
        <v>3496</v>
      </c>
      <c r="P91" s="6" t="n">
        <v>2401</v>
      </c>
    </row>
    <row r="92" spans="1:27">
      <c r="A92" s="4" t="s">
        <v>380</v>
      </c>
      <c r="Z92" s="4" t="s">
        <v>381</v>
      </c>
    </row>
    <row r="93" spans="1:27">
      <c r="A93" s="4" t="s">
        <v>382</v>
      </c>
      <c r="Z93" s="4" t="s">
        <v>383</v>
      </c>
    </row>
    <row r="94" spans="1:27">
      <c r="A94" s="4" t="s">
        <v>384</v>
      </c>
    </row>
    <row r="95" spans="1:27">
      <c r="A95" s="4" t="s">
        <v>321</v>
      </c>
      <c r="I95" s="6" t="n">
        <v>288037</v>
      </c>
      <c r="O95" s="6" t="n">
        <v>144000</v>
      </c>
    </row>
    <row r="96" spans="1:27">
      <c r="A96" s="4" t="s">
        <v>385</v>
      </c>
      <c r="I96" s="4" t="s">
        <v>386</v>
      </c>
    </row>
    <row r="97" spans="1:27">
      <c r="A97" s="4" t="s">
        <v>345</v>
      </c>
      <c r="I97" s="6" t="n">
        <v>10000</v>
      </c>
    </row>
    <row r="98" spans="1:27">
      <c r="A98" s="4" t="s">
        <v>346</v>
      </c>
      <c r="I98" s="4" t="s">
        <v>387</v>
      </c>
    </row>
    <row r="99" spans="1:27">
      <c r="A99" s="4" t="s">
        <v>388</v>
      </c>
      <c r="I99" s="5" t="n">
        <v>125000</v>
      </c>
    </row>
    <row r="100" spans="1:27">
      <c r="A100" s="4" t="s">
        <v>389</v>
      </c>
      <c r="I100" s="5" t="n">
        <v>565000</v>
      </c>
    </row>
    <row r="101" spans="1:27">
      <c r="A101" s="4" t="s">
        <v>390</v>
      </c>
    </row>
    <row r="102" spans="1:27">
      <c r="A102" s="4" t="s">
        <v>391</v>
      </c>
      <c r="I102" s="8" t="n">
        <v>0.51</v>
      </c>
    </row>
    <row r="103" spans="1:27">
      <c r="A103" s="4" t="s">
        <v>392</v>
      </c>
    </row>
    <row r="104" spans="1:27">
      <c r="A104" s="4" t="s">
        <v>332</v>
      </c>
      <c r="I104" s="6" t="n">
        <v>56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513</v>
      </c>
      <c r="C3" s="6" t="n">
        <v>30426</v>
      </c>
    </row>
    <row r="4" spans="1:3">
      <c r="A4" s="4" t="s">
        <v>34</v>
      </c>
      <c r="B4" s="5" t="n">
        <v>31545</v>
      </c>
    </row>
    <row r="5" spans="1:3">
      <c r="A5" s="4" t="s">
        <v>35</v>
      </c>
      <c r="B5" s="5" t="n">
        <v>280435</v>
      </c>
      <c r="C5" s="5" t="n">
        <v>562488</v>
      </c>
    </row>
    <row r="6" spans="1:3">
      <c r="A6" s="4" t="s">
        <v>36</v>
      </c>
      <c r="B6" s="5" t="n">
        <v>57939</v>
      </c>
      <c r="C6" s="5" t="n">
        <v>36506</v>
      </c>
    </row>
    <row r="7" spans="1:3">
      <c r="A7" s="4" t="s">
        <v>37</v>
      </c>
      <c r="B7" s="5" t="n">
        <v>29646</v>
      </c>
      <c r="C7" s="5" t="n">
        <v>50759</v>
      </c>
    </row>
    <row r="8" spans="1:3">
      <c r="A8" s="4" t="s">
        <v>38</v>
      </c>
      <c r="B8" s="5" t="n">
        <v>432078</v>
      </c>
      <c r="C8" s="5" t="n">
        <v>680179</v>
      </c>
    </row>
    <row r="9" spans="1:3">
      <c r="A9" s="3" t="s">
        <v>39</v>
      </c>
    </row>
    <row r="10" spans="1:3">
      <c r="A10" s="4" t="s">
        <v>40</v>
      </c>
      <c r="B10" s="5" t="n">
        <v>574106</v>
      </c>
      <c r="C10" s="5" t="n">
        <v>317356</v>
      </c>
    </row>
    <row r="11" spans="1:3">
      <c r="A11" s="4" t="s">
        <v>41</v>
      </c>
      <c r="B11" s="5" t="n">
        <v>94130</v>
      </c>
      <c r="C11" s="5" t="n">
        <v>176115</v>
      </c>
    </row>
    <row r="12" spans="1:3">
      <c r="A12" s="4" t="s">
        <v>42</v>
      </c>
      <c r="B12" s="5" t="n">
        <v>376475</v>
      </c>
      <c r="C12" s="4" t="s">
        <v>43</v>
      </c>
    </row>
    <row r="13" spans="1:3">
      <c r="A13" s="4" t="s">
        <v>44</v>
      </c>
      <c r="B13" s="5" t="n">
        <v>376475</v>
      </c>
      <c r="C13" s="5" t="n">
        <v>372835</v>
      </c>
    </row>
    <row r="14" spans="1:3">
      <c r="A14" s="4" t="s">
        <v>45</v>
      </c>
      <c r="B14" s="5" t="n">
        <v>1397256</v>
      </c>
      <c r="C14" s="5" t="n">
        <v>866306</v>
      </c>
    </row>
    <row r="15" spans="1:3">
      <c r="A15" s="4" t="s">
        <v>46</v>
      </c>
      <c r="B15" s="5" t="n">
        <v>66523</v>
      </c>
      <c r="C15" s="5" t="n">
        <v>342119</v>
      </c>
    </row>
    <row r="16" spans="1:3">
      <c r="A16" s="4" t="s">
        <v>47</v>
      </c>
      <c r="B16" s="5" t="n">
        <v>1463779</v>
      </c>
      <c r="C16" s="5" t="n">
        <v>1208425</v>
      </c>
    </row>
    <row r="17" spans="1:3">
      <c r="A17" s="3" t="s">
        <v>48</v>
      </c>
    </row>
    <row r="18" spans="1:3">
      <c r="A18" s="4" t="s">
        <v>49</v>
      </c>
      <c r="B18" s="4" t="s">
        <v>43</v>
      </c>
    </row>
    <row r="19" spans="1:3">
      <c r="A19" s="4" t="s">
        <v>50</v>
      </c>
      <c r="B19" s="5" t="n">
        <v>18056</v>
      </c>
      <c r="C19" s="5" t="n">
        <v>17709</v>
      </c>
    </row>
    <row r="20" spans="1:3">
      <c r="A20" s="4" t="s">
        <v>51</v>
      </c>
      <c r="B20" s="5" t="n">
        <v>7330640</v>
      </c>
      <c r="C20" s="5" t="n">
        <v>7081559</v>
      </c>
    </row>
    <row r="21" spans="1:3">
      <c r="A21" s="4" t="s">
        <v>52</v>
      </c>
      <c r="B21" s="5" t="n">
        <v>-8372285</v>
      </c>
      <c r="C21" s="5" t="n">
        <v>-7637029</v>
      </c>
    </row>
    <row r="22" spans="1:3">
      <c r="A22" s="4" t="s">
        <v>53</v>
      </c>
      <c r="B22" s="5" t="n">
        <v>-1022456</v>
      </c>
      <c r="C22" s="5" t="n">
        <v>-536628</v>
      </c>
    </row>
    <row r="23" spans="1:3">
      <c r="A23" s="4" t="s">
        <v>54</v>
      </c>
      <c r="B23" s="5" t="n">
        <v>-9245</v>
      </c>
      <c r="C23" s="5" t="n">
        <v>8382</v>
      </c>
    </row>
    <row r="24" spans="1:3">
      <c r="A24" s="4" t="s">
        <v>55</v>
      </c>
      <c r="B24" s="5" t="n">
        <v>-1031701</v>
      </c>
      <c r="C24" s="5" t="n">
        <v>-528246</v>
      </c>
    </row>
    <row r="25" spans="1:3">
      <c r="A25" s="4" t="s">
        <v>56</v>
      </c>
      <c r="B25" s="5" t="n">
        <v>432078</v>
      </c>
      <c r="C25" s="5" t="n">
        <v>680179</v>
      </c>
    </row>
    <row r="26" spans="1:3">
      <c r="A26" s="4" t="s">
        <v>57</v>
      </c>
    </row>
    <row r="27" spans="1:3">
      <c r="A27" s="3" t="s">
        <v>49</v>
      </c>
    </row>
    <row r="28" spans="1:3">
      <c r="A28" s="4" t="s">
        <v>58</v>
      </c>
      <c r="B28" s="4" t="s">
        <v>43</v>
      </c>
      <c r="C28" s="4" t="s">
        <v>43</v>
      </c>
    </row>
    <row r="29" spans="1:3">
      <c r="A29" s="4" t="s">
        <v>59</v>
      </c>
    </row>
    <row r="30" spans="1:3">
      <c r="A30" s="3" t="s">
        <v>49</v>
      </c>
    </row>
    <row r="31" spans="1:3">
      <c r="A31" s="4" t="s">
        <v>58</v>
      </c>
      <c r="B31" s="5" t="n">
        <v>473</v>
      </c>
      <c r="C31" s="5" t="n">
        <v>473</v>
      </c>
    </row>
    <row r="32" spans="1:3">
      <c r="A32" s="4" t="s">
        <v>60</v>
      </c>
    </row>
    <row r="33" spans="1:3">
      <c r="A33" s="3" t="s">
        <v>49</v>
      </c>
    </row>
    <row r="34" spans="1:3">
      <c r="A34" s="4" t="s">
        <v>58</v>
      </c>
      <c r="B34" s="6" t="n">
        <v>660</v>
      </c>
      <c r="C34" s="6" t="n">
        <v>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93</v>
      </c>
      <c r="B1" s="2" t="s">
        <v>2</v>
      </c>
      <c r="C1" s="2" t="s">
        <v>298</v>
      </c>
      <c r="D1" s="2" t="s">
        <v>31</v>
      </c>
    </row>
    <row r="2" spans="1:4">
      <c r="A2" s="4" t="s">
        <v>292</v>
      </c>
      <c r="B2" s="6" t="n">
        <v>-23932</v>
      </c>
      <c r="D2" s="6" t="n">
        <v>-25881</v>
      </c>
    </row>
    <row r="3" spans="1:4">
      <c r="A3" s="4" t="s">
        <v>99</v>
      </c>
      <c r="B3" s="5" t="n">
        <v>419068</v>
      </c>
      <c r="D3" s="5" t="n">
        <v>342119</v>
      </c>
    </row>
    <row r="4" spans="1:4">
      <c r="A4" s="4" t="s">
        <v>394</v>
      </c>
      <c r="B4" s="5" t="n">
        <v>352545</v>
      </c>
      <c r="D4" s="4" t="s">
        <v>43</v>
      </c>
    </row>
    <row r="5" spans="1:4">
      <c r="A5" s="4" t="s">
        <v>395</v>
      </c>
      <c r="B5" s="5" t="n">
        <v>66523</v>
      </c>
      <c r="D5" s="5" t="n">
        <v>342119</v>
      </c>
    </row>
    <row r="6" spans="1:4">
      <c r="A6" s="4" t="s">
        <v>396</v>
      </c>
    </row>
    <row r="7" spans="1:4">
      <c r="A7" s="4" t="s">
        <v>397</v>
      </c>
      <c r="B7" s="5" t="n">
        <v>18000</v>
      </c>
      <c r="C7" s="6" t="n">
        <v>25000</v>
      </c>
      <c r="D7" s="5" t="n">
        <v>18000</v>
      </c>
    </row>
    <row r="8" spans="1:4">
      <c r="A8" s="4" t="s">
        <v>398</v>
      </c>
    </row>
    <row r="9" spans="1:4">
      <c r="A9" s="4" t="s">
        <v>397</v>
      </c>
      <c r="B9" s="5" t="n">
        <v>100000</v>
      </c>
      <c r="D9" s="5" t="n">
        <v>100000</v>
      </c>
    </row>
    <row r="10" spans="1:4">
      <c r="A10" s="4" t="s">
        <v>399</v>
      </c>
    </row>
    <row r="11" spans="1:4">
      <c r="A11" s="4" t="s">
        <v>397</v>
      </c>
      <c r="B11" s="5" t="n">
        <v>250000</v>
      </c>
      <c r="D11" s="5" t="n">
        <v>250000</v>
      </c>
    </row>
    <row r="12" spans="1:4">
      <c r="A12" s="4" t="s">
        <v>400</v>
      </c>
    </row>
    <row r="13" spans="1:4">
      <c r="A13" s="4" t="s">
        <v>397</v>
      </c>
      <c r="B13" s="5" t="n">
        <v>50000</v>
      </c>
      <c r="D13" s="4" t="s">
        <v>43</v>
      </c>
    </row>
    <row r="14" spans="1:4">
      <c r="A14" s="4" t="s">
        <v>401</v>
      </c>
    </row>
    <row r="15" spans="1:4">
      <c r="A15" s="4" t="s">
        <v>397</v>
      </c>
      <c r="B15" s="6" t="n">
        <v>25000</v>
      </c>
      <c r="D15" s="4" t="s">
        <v>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6"/>
    <col customWidth="1" max="5" min="5" width="16"/>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s>
  <sheetData>
    <row r="1" spans="1:13">
      <c r="A1" s="1" t="s">
        <v>402</v>
      </c>
      <c r="B1" s="2" t="s">
        <v>298</v>
      </c>
      <c r="C1" s="2" t="s">
        <v>403</v>
      </c>
      <c r="D1" s="2" t="s">
        <v>404</v>
      </c>
      <c r="E1" s="2" t="s">
        <v>405</v>
      </c>
      <c r="F1" s="2" t="s">
        <v>2</v>
      </c>
      <c r="G1" s="2" t="s">
        <v>75</v>
      </c>
      <c r="H1" s="2" t="s">
        <v>2</v>
      </c>
      <c r="I1" s="2" t="s">
        <v>75</v>
      </c>
      <c r="J1" s="2" t="s">
        <v>309</v>
      </c>
      <c r="K1" s="2" t="s">
        <v>310</v>
      </c>
      <c r="L1" s="2" t="s">
        <v>311</v>
      </c>
      <c r="M1" s="2" t="s">
        <v>31</v>
      </c>
    </row>
    <row r="2" spans="1:13">
      <c r="A2" s="4" t="s">
        <v>406</v>
      </c>
      <c r="B2" s="4" t="s">
        <v>43</v>
      </c>
      <c r="F2" s="5" t="n">
        <v>17866587</v>
      </c>
      <c r="H2" s="5" t="n">
        <v>17866587</v>
      </c>
      <c r="J2" s="4" t="s">
        <v>43</v>
      </c>
      <c r="K2" s="4" t="s">
        <v>43</v>
      </c>
      <c r="L2" s="5" t="n">
        <v>100000</v>
      </c>
      <c r="M2" s="5" t="n">
        <v>17709087</v>
      </c>
    </row>
    <row r="3" spans="1:13">
      <c r="A3" s="4" t="s">
        <v>89</v>
      </c>
      <c r="B3" s="4" t="s">
        <v>43</v>
      </c>
      <c r="F3" s="4" t="s">
        <v>43</v>
      </c>
      <c r="H3" s="6" t="n">
        <v>24950</v>
      </c>
      <c r="I3" s="6" t="n">
        <v>16238</v>
      </c>
    </row>
    <row r="4" spans="1:13">
      <c r="A4" s="4" t="s">
        <v>320</v>
      </c>
      <c r="F4" s="6" t="n">
        <v>-5168</v>
      </c>
      <c r="H4" s="6" t="n">
        <v>-5168</v>
      </c>
      <c r="M4" s="6" t="n">
        <v>-6978</v>
      </c>
    </row>
    <row r="5" spans="1:13">
      <c r="A5" s="4" t="s">
        <v>406</v>
      </c>
      <c r="F5" s="5" t="n">
        <v>18055502</v>
      </c>
      <c r="H5" s="5" t="n">
        <v>18055502</v>
      </c>
      <c r="M5" s="5" t="n">
        <v>18055502</v>
      </c>
    </row>
    <row r="6" spans="1:13">
      <c r="A6" s="4" t="s">
        <v>89</v>
      </c>
      <c r="F6" s="6" t="n">
        <v>-27914</v>
      </c>
      <c r="G6" s="6" t="n">
        <v>-11943</v>
      </c>
      <c r="H6" s="6" t="n">
        <v>-52864</v>
      </c>
      <c r="I6" s="6" t="n">
        <v>-28181</v>
      </c>
    </row>
    <row r="7" spans="1:13">
      <c r="A7" s="4" t="s">
        <v>292</v>
      </c>
      <c r="F7" s="5" t="n">
        <v>-3338</v>
      </c>
      <c r="H7" s="5" t="n">
        <v>-3338</v>
      </c>
      <c r="M7" s="6" t="n">
        <v>-6978</v>
      </c>
    </row>
    <row r="8" spans="1:13">
      <c r="A8" s="4" t="s">
        <v>396</v>
      </c>
    </row>
    <row r="9" spans="1:13">
      <c r="A9" s="4" t="s">
        <v>407</v>
      </c>
      <c r="B9" s="4" t="s">
        <v>337</v>
      </c>
      <c r="E9" s="4" t="s">
        <v>337</v>
      </c>
    </row>
    <row r="10" spans="1:13">
      <c r="A10" s="4" t="s">
        <v>406</v>
      </c>
      <c r="B10" s="5" t="n">
        <v>12500</v>
      </c>
      <c r="C10" s="5" t="n">
        <v>50000</v>
      </c>
      <c r="E10" s="5" t="n">
        <v>100000</v>
      </c>
    </row>
    <row r="11" spans="1:13">
      <c r="A11" s="4" t="s">
        <v>89</v>
      </c>
      <c r="F11" s="5" t="n">
        <v>913</v>
      </c>
      <c r="H11" s="5" t="n">
        <v>1827</v>
      </c>
    </row>
    <row r="12" spans="1:13">
      <c r="A12" s="4" t="s">
        <v>408</v>
      </c>
      <c r="F12" s="5" t="n">
        <v>2992</v>
      </c>
      <c r="H12" s="5" t="n">
        <v>5951</v>
      </c>
    </row>
    <row r="13" spans="1:13">
      <c r="A13" s="4" t="s">
        <v>409</v>
      </c>
      <c r="F13" s="5" t="n">
        <v>100000</v>
      </c>
      <c r="H13" s="5" t="n">
        <v>100000</v>
      </c>
      <c r="M13" s="5" t="n">
        <v>100000</v>
      </c>
    </row>
    <row r="14" spans="1:13">
      <c r="A14" s="4" t="s">
        <v>335</v>
      </c>
      <c r="F14" s="5" t="n">
        <v>244</v>
      </c>
      <c r="H14" s="5" t="n">
        <v>244</v>
      </c>
    </row>
    <row r="15" spans="1:13">
      <c r="A15" s="4" t="s">
        <v>292</v>
      </c>
      <c r="F15" s="5" t="n">
        <v>2057</v>
      </c>
      <c r="H15" s="5" t="n">
        <v>2057</v>
      </c>
    </row>
    <row r="16" spans="1:13">
      <c r="A16" s="4" t="s">
        <v>410</v>
      </c>
      <c r="E16" s="4" t="s">
        <v>411</v>
      </c>
    </row>
    <row r="17" spans="1:13">
      <c r="A17" s="4" t="s">
        <v>398</v>
      </c>
    </row>
    <row r="18" spans="1:13">
      <c r="A18" s="4" t="s">
        <v>407</v>
      </c>
      <c r="E18" s="4" t="s">
        <v>337</v>
      </c>
    </row>
    <row r="19" spans="1:13">
      <c r="A19" s="4" t="s">
        <v>406</v>
      </c>
      <c r="E19" s="5" t="n">
        <v>18000</v>
      </c>
    </row>
    <row r="20" spans="1:13">
      <c r="A20" s="4" t="s">
        <v>89</v>
      </c>
      <c r="F20" s="5" t="n">
        <v>164</v>
      </c>
      <c r="H20" s="5" t="n">
        <v>327</v>
      </c>
    </row>
    <row r="21" spans="1:13">
      <c r="A21" s="4" t="s">
        <v>408</v>
      </c>
      <c r="F21" s="5" t="n">
        <v>539</v>
      </c>
      <c r="H21" s="5" t="n">
        <v>1071</v>
      </c>
    </row>
    <row r="22" spans="1:13">
      <c r="A22" s="4" t="s">
        <v>409</v>
      </c>
      <c r="F22" s="5" t="n">
        <v>18000</v>
      </c>
      <c r="H22" s="5" t="n">
        <v>18000</v>
      </c>
      <c r="M22" s="5" t="n">
        <v>18000</v>
      </c>
    </row>
    <row r="23" spans="1:13">
      <c r="A23" s="4" t="s">
        <v>335</v>
      </c>
      <c r="F23" s="5" t="n">
        <v>224</v>
      </c>
      <c r="H23" s="5" t="n">
        <v>224</v>
      </c>
    </row>
    <row r="24" spans="1:13">
      <c r="A24" s="4" t="s">
        <v>292</v>
      </c>
      <c r="F24" s="5" t="n">
        <v>372</v>
      </c>
      <c r="H24" s="5" t="n">
        <v>372</v>
      </c>
    </row>
    <row r="25" spans="1:13">
      <c r="A25" s="4" t="s">
        <v>410</v>
      </c>
      <c r="E25" s="4" t="s">
        <v>411</v>
      </c>
    </row>
    <row r="26" spans="1:13">
      <c r="A26" s="4" t="s">
        <v>399</v>
      </c>
    </row>
    <row r="27" spans="1:13">
      <c r="A27" s="4" t="s">
        <v>410</v>
      </c>
      <c r="D27" s="4" t="s">
        <v>412</v>
      </c>
    </row>
    <row r="28" spans="1:13">
      <c r="A28" s="4" t="s">
        <v>400</v>
      </c>
    </row>
    <row r="29" spans="1:13">
      <c r="A29" s="4" t="s">
        <v>413</v>
      </c>
      <c r="D29" s="6" t="n">
        <v>250000</v>
      </c>
    </row>
    <row r="30" spans="1:13">
      <c r="A30" s="4" t="s">
        <v>407</v>
      </c>
      <c r="D30" s="4" t="s">
        <v>337</v>
      </c>
    </row>
    <row r="31" spans="1:13">
      <c r="A31" s="4" t="s">
        <v>406</v>
      </c>
      <c r="D31" s="5" t="n">
        <v>250000</v>
      </c>
    </row>
    <row r="32" spans="1:13">
      <c r="A32" s="4" t="s">
        <v>414</v>
      </c>
      <c r="D32" s="8" t="n">
        <v>0.1</v>
      </c>
    </row>
    <row r="33" spans="1:13">
      <c r="A33" s="4" t="s">
        <v>89</v>
      </c>
      <c r="F33" s="5" t="n">
        <v>4159</v>
      </c>
      <c r="H33" s="5" t="n">
        <v>8272</v>
      </c>
    </row>
    <row r="34" spans="1:13">
      <c r="A34" s="4" t="s">
        <v>408</v>
      </c>
      <c r="F34" s="5" t="n">
        <v>7480</v>
      </c>
      <c r="H34" s="5" t="n">
        <v>14877</v>
      </c>
    </row>
    <row r="35" spans="1:13">
      <c r="A35" s="4" t="s">
        <v>409</v>
      </c>
      <c r="F35" s="5" t="n">
        <v>250000</v>
      </c>
      <c r="H35" s="5" t="n">
        <v>250000</v>
      </c>
      <c r="M35" s="5" t="n">
        <v>250000</v>
      </c>
    </row>
    <row r="36" spans="1:13">
      <c r="A36" s="4" t="s">
        <v>335</v>
      </c>
      <c r="F36" s="5" t="n">
        <v>1534</v>
      </c>
      <c r="H36" s="5" t="n">
        <v>1534</v>
      </c>
      <c r="M36" s="5" t="n">
        <v>6658</v>
      </c>
    </row>
    <row r="37" spans="1:13">
      <c r="A37" s="4" t="s">
        <v>292</v>
      </c>
      <c r="D37" s="6" t="n">
        <v>25000</v>
      </c>
      <c r="F37" s="5" t="n">
        <v>13026</v>
      </c>
      <c r="H37" s="5" t="n">
        <v>13026</v>
      </c>
      <c r="M37" s="6" t="n">
        <v>13026</v>
      </c>
    </row>
    <row r="38" spans="1:13">
      <c r="A38" s="4" t="s">
        <v>401</v>
      </c>
    </row>
    <row r="39" spans="1:13">
      <c r="A39" s="4" t="s">
        <v>407</v>
      </c>
      <c r="C39" s="4" t="s">
        <v>337</v>
      </c>
    </row>
    <row r="40" spans="1:13">
      <c r="A40" s="4" t="s">
        <v>406</v>
      </c>
      <c r="C40" s="5" t="n">
        <v>50000</v>
      </c>
    </row>
    <row r="41" spans="1:13">
      <c r="A41" s="4" t="s">
        <v>414</v>
      </c>
      <c r="C41" s="9" t="n">
        <v>0.1425</v>
      </c>
    </row>
    <row r="42" spans="1:13">
      <c r="A42" s="4" t="s">
        <v>89</v>
      </c>
      <c r="F42" s="5" t="n">
        <v>1188</v>
      </c>
      <c r="H42" s="5" t="n">
        <v>2245</v>
      </c>
    </row>
    <row r="43" spans="1:13">
      <c r="A43" s="4" t="s">
        <v>408</v>
      </c>
      <c r="F43" s="5" t="n">
        <v>1495</v>
      </c>
      <c r="H43" s="5" t="n">
        <v>2827</v>
      </c>
    </row>
    <row r="44" spans="1:13">
      <c r="A44" s="4" t="s">
        <v>409</v>
      </c>
      <c r="F44" s="5" t="n">
        <v>50000</v>
      </c>
      <c r="H44" s="5" t="n">
        <v>50000</v>
      </c>
    </row>
    <row r="45" spans="1:13">
      <c r="A45" s="4" t="s">
        <v>335</v>
      </c>
      <c r="F45" s="5" t="n">
        <v>327</v>
      </c>
      <c r="H45" s="5" t="n">
        <v>327</v>
      </c>
    </row>
    <row r="46" spans="1:13">
      <c r="A46" s="4" t="s">
        <v>292</v>
      </c>
      <c r="C46" s="6" t="n">
        <v>7125</v>
      </c>
      <c r="F46" s="5" t="n">
        <v>4880</v>
      </c>
      <c r="H46" s="5" t="n">
        <v>4880</v>
      </c>
    </row>
    <row r="47" spans="1:13">
      <c r="A47" s="4" t="s">
        <v>410</v>
      </c>
      <c r="C47" s="4" t="s">
        <v>415</v>
      </c>
    </row>
    <row r="48" spans="1:13">
      <c r="A48" s="4" t="s">
        <v>416</v>
      </c>
    </row>
    <row r="49" spans="1:13">
      <c r="A49" s="4" t="s">
        <v>407</v>
      </c>
      <c r="B49" s="4" t="s">
        <v>337</v>
      </c>
    </row>
    <row r="50" spans="1:13">
      <c r="A50" s="4" t="s">
        <v>406</v>
      </c>
      <c r="B50" s="5" t="n">
        <v>12500</v>
      </c>
      <c r="C50" s="4" t="s">
        <v>43</v>
      </c>
    </row>
    <row r="51" spans="1:13">
      <c r="A51" s="4" t="s">
        <v>414</v>
      </c>
      <c r="B51" s="7" t="n">
        <v>0.295</v>
      </c>
      <c r="C51" s="4" t="s">
        <v>43</v>
      </c>
    </row>
    <row r="52" spans="1:13">
      <c r="A52" s="4" t="s">
        <v>89</v>
      </c>
      <c r="F52" s="5" t="n">
        <v>91</v>
      </c>
      <c r="H52" s="5" t="n">
        <v>91</v>
      </c>
    </row>
    <row r="53" spans="1:13">
      <c r="A53" s="4" t="s">
        <v>408</v>
      </c>
      <c r="F53" s="5" t="n">
        <v>148</v>
      </c>
      <c r="H53" s="5" t="n">
        <v>148</v>
      </c>
    </row>
    <row r="54" spans="1:13">
      <c r="A54" s="4" t="s">
        <v>409</v>
      </c>
      <c r="B54" s="6" t="n">
        <v>25000</v>
      </c>
      <c r="F54" s="5" t="n">
        <v>25000</v>
      </c>
      <c r="H54" s="5" t="n">
        <v>25000</v>
      </c>
    </row>
    <row r="55" spans="1:13">
      <c r="A55" s="4" t="s">
        <v>335</v>
      </c>
      <c r="F55" s="5" t="n">
        <v>148</v>
      </c>
      <c r="H55" s="5" t="n">
        <v>148</v>
      </c>
    </row>
    <row r="56" spans="1:13">
      <c r="A56" s="4" t="s">
        <v>292</v>
      </c>
      <c r="B56" s="6" t="n">
        <v>3688</v>
      </c>
      <c r="C56" s="4" t="s">
        <v>43</v>
      </c>
      <c r="F56" s="6" t="n">
        <v>3597</v>
      </c>
      <c r="H56" s="6" t="n">
        <v>3597</v>
      </c>
    </row>
    <row r="57" spans="1:13">
      <c r="A57" s="4" t="s">
        <v>410</v>
      </c>
      <c r="B57" s="4" t="s">
        <v>417</v>
      </c>
      <c r="C57"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6"/>
  </cols>
  <sheetData>
    <row r="1" spans="1:5">
      <c r="A1" s="1" t="s">
        <v>418</v>
      </c>
      <c r="B1" s="2" t="s">
        <v>74</v>
      </c>
      <c r="D1" s="2" t="s">
        <v>1</v>
      </c>
      <c r="E1" s="2" t="s">
        <v>237</v>
      </c>
    </row>
    <row r="2" spans="1:5">
      <c r="B2" s="2" t="s">
        <v>2</v>
      </c>
      <c r="C2" s="2" t="s">
        <v>75</v>
      </c>
      <c r="D2" s="2" t="s">
        <v>2</v>
      </c>
      <c r="E2" s="2" t="s">
        <v>31</v>
      </c>
    </row>
    <row r="3" spans="1:5">
      <c r="A3" s="4" t="s">
        <v>419</v>
      </c>
      <c r="B3" s="4" t="s">
        <v>43</v>
      </c>
      <c r="D3" s="5" t="n">
        <v>31250</v>
      </c>
    </row>
    <row r="4" spans="1:5">
      <c r="A4" s="4" t="s">
        <v>263</v>
      </c>
    </row>
    <row r="5" spans="1:5">
      <c r="A5" s="4" t="s">
        <v>420</v>
      </c>
      <c r="D5" s="5" t="n">
        <v>343750</v>
      </c>
      <c r="E5" s="5" t="n">
        <v>100000</v>
      </c>
    </row>
    <row r="6" spans="1:5">
      <c r="A6" s="4" t="s">
        <v>421</v>
      </c>
      <c r="D6" s="5" t="n">
        <v>60000</v>
      </c>
      <c r="E6" s="5" t="n">
        <v>375000</v>
      </c>
    </row>
    <row r="7" spans="1:5">
      <c r="A7" s="4" t="s">
        <v>419</v>
      </c>
      <c r="C7" s="4" t="s">
        <v>43</v>
      </c>
      <c r="D7" s="4" t="s">
        <v>43</v>
      </c>
      <c r="E7" s="5" t="n">
        <v>-31250</v>
      </c>
    </row>
    <row r="8" spans="1:5">
      <c r="A8" s="4" t="s">
        <v>422</v>
      </c>
      <c r="D8" s="4" t="s">
        <v>43</v>
      </c>
      <c r="E8" s="5" t="n">
        <v>-100000</v>
      </c>
    </row>
    <row r="9" spans="1:5">
      <c r="A9" s="4" t="s">
        <v>423</v>
      </c>
      <c r="B9" s="5" t="n">
        <v>403750</v>
      </c>
      <c r="D9" s="5" t="n">
        <v>403750</v>
      </c>
      <c r="E9" s="5" t="n">
        <v>343750</v>
      </c>
    </row>
    <row r="10" spans="1:5">
      <c r="A10" s="4" t="s">
        <v>424</v>
      </c>
    </row>
    <row r="11" spans="1:5">
      <c r="A11" s="4" t="s">
        <v>421</v>
      </c>
      <c r="D11" s="10" t="n">
        <v>0.3</v>
      </c>
      <c r="E11" s="10" t="n">
        <v>0.08</v>
      </c>
    </row>
    <row r="12" spans="1:5">
      <c r="A12" s="4" t="s">
        <v>419</v>
      </c>
      <c r="D12" s="4" t="s">
        <v>43</v>
      </c>
      <c r="E12" s="10" t="n">
        <v>0.08</v>
      </c>
    </row>
    <row r="13" spans="1:5">
      <c r="A13" s="4" t="s">
        <v>420</v>
      </c>
      <c r="D13" s="8" t="n">
        <v>0.08</v>
      </c>
      <c r="E13" s="8" t="n">
        <v>1.45</v>
      </c>
    </row>
    <row r="14" spans="1:5">
      <c r="A14" s="4" t="s">
        <v>423</v>
      </c>
      <c r="B14" s="8" t="n">
        <v>0.11</v>
      </c>
      <c r="D14" s="8" t="n">
        <v>0.11</v>
      </c>
      <c r="E14" s="8" t="n">
        <v>0.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425</v>
      </c>
      <c r="B1" s="2" t="s">
        <v>74</v>
      </c>
      <c r="D1" s="2" t="s">
        <v>1</v>
      </c>
      <c r="F1" s="2" t="s">
        <v>237</v>
      </c>
    </row>
    <row r="2" spans="1:6">
      <c r="B2" s="2" t="s">
        <v>2</v>
      </c>
      <c r="C2" s="2" t="s">
        <v>75</v>
      </c>
      <c r="D2" s="2" t="s">
        <v>2</v>
      </c>
      <c r="E2" s="2" t="s">
        <v>75</v>
      </c>
      <c r="F2" s="2" t="s">
        <v>31</v>
      </c>
    </row>
    <row r="3" spans="1:6">
      <c r="A3" s="3" t="s">
        <v>426</v>
      </c>
    </row>
    <row r="4" spans="1:6">
      <c r="A4" s="4" t="s">
        <v>419</v>
      </c>
      <c r="B4" s="4" t="s">
        <v>43</v>
      </c>
      <c r="D4" s="5" t="n">
        <v>31250</v>
      </c>
    </row>
    <row r="5" spans="1:6">
      <c r="A5" s="4" t="s">
        <v>59</v>
      </c>
    </row>
    <row r="6" spans="1:6">
      <c r="A6" s="3" t="s">
        <v>426</v>
      </c>
    </row>
    <row r="7" spans="1:6">
      <c r="A7" s="4" t="s">
        <v>419</v>
      </c>
      <c r="B7" s="4" t="s">
        <v>43</v>
      </c>
      <c r="C7" s="4" t="s">
        <v>43</v>
      </c>
      <c r="D7" s="5" t="n">
        <v>2650000</v>
      </c>
      <c r="E7" s="5" t="n">
        <v>0</v>
      </c>
    </row>
    <row r="8" spans="1:6">
      <c r="A8" s="4" t="s">
        <v>263</v>
      </c>
    </row>
    <row r="9" spans="1:6">
      <c r="A9" s="3" t="s">
        <v>426</v>
      </c>
    </row>
    <row r="10" spans="1:6">
      <c r="A10" s="4" t="s">
        <v>420</v>
      </c>
      <c r="D10" s="5" t="n">
        <v>343750</v>
      </c>
      <c r="E10" s="5" t="n">
        <v>100000</v>
      </c>
      <c r="F10" s="5" t="n">
        <v>100000</v>
      </c>
    </row>
    <row r="11" spans="1:6">
      <c r="A11" s="4" t="s">
        <v>421</v>
      </c>
      <c r="D11" s="5" t="n">
        <v>60000</v>
      </c>
      <c r="F11" s="5" t="n">
        <v>375000</v>
      </c>
    </row>
    <row r="12" spans="1:6">
      <c r="A12" s="4" t="s">
        <v>419</v>
      </c>
      <c r="C12" s="4" t="s">
        <v>43</v>
      </c>
      <c r="D12" s="4" t="s">
        <v>43</v>
      </c>
      <c r="F12" s="5" t="n">
        <v>-31250</v>
      </c>
    </row>
    <row r="13" spans="1:6">
      <c r="A13" s="4" t="s">
        <v>423</v>
      </c>
      <c r="B13" s="5" t="n">
        <v>403750</v>
      </c>
      <c r="D13" s="5" t="n">
        <v>403750</v>
      </c>
      <c r="F13" s="5" t="n">
        <v>343750</v>
      </c>
    </row>
    <row r="14" spans="1:6">
      <c r="A14" s="4" t="s">
        <v>265</v>
      </c>
    </row>
    <row r="15" spans="1:6">
      <c r="A15" s="3" t="s">
        <v>426</v>
      </c>
    </row>
    <row r="16" spans="1:6">
      <c r="A16" s="4" t="s">
        <v>420</v>
      </c>
      <c r="D16" s="5" t="n">
        <v>3370000</v>
      </c>
      <c r="E16" s="5" t="n">
        <v>690000</v>
      </c>
      <c r="F16" s="5" t="n">
        <v>690000</v>
      </c>
    </row>
    <row r="17" spans="1:6">
      <c r="A17" s="4" t="s">
        <v>421</v>
      </c>
      <c r="D17" s="4" t="s">
        <v>43</v>
      </c>
      <c r="F17" s="5" t="n">
        <v>2680000</v>
      </c>
    </row>
    <row r="18" spans="1:6">
      <c r="A18" s="4" t="s">
        <v>419</v>
      </c>
      <c r="D18" s="4" t="s">
        <v>43</v>
      </c>
      <c r="F18" s="4" t="s">
        <v>43</v>
      </c>
    </row>
    <row r="19" spans="1:6">
      <c r="A19" s="4" t="s">
        <v>422</v>
      </c>
      <c r="D19" s="4" t="s">
        <v>43</v>
      </c>
      <c r="F19" s="4" t="s">
        <v>43</v>
      </c>
    </row>
    <row r="20" spans="1:6">
      <c r="A20" s="4" t="s">
        <v>423</v>
      </c>
      <c r="B20" s="5" t="n">
        <v>3370000</v>
      </c>
      <c r="D20" s="5" t="n">
        <v>3370000</v>
      </c>
      <c r="F20" s="5" t="n">
        <v>3370000</v>
      </c>
    </row>
    <row r="21" spans="1:6">
      <c r="A21" s="3" t="s">
        <v>427</v>
      </c>
    </row>
    <row r="22" spans="1:6">
      <c r="A22" s="4" t="s">
        <v>420</v>
      </c>
      <c r="D22" s="8" t="n">
        <v>0.57</v>
      </c>
      <c r="E22" s="8" t="n">
        <v>0.51</v>
      </c>
      <c r="F22" s="8" t="n">
        <v>0.51</v>
      </c>
    </row>
    <row r="23" spans="1:6">
      <c r="A23" s="4" t="s">
        <v>421</v>
      </c>
      <c r="D23" s="4" t="s">
        <v>43</v>
      </c>
      <c r="F23" s="10" t="n">
        <v>0.58</v>
      </c>
    </row>
    <row r="24" spans="1:6">
      <c r="A24" s="4" t="s">
        <v>419</v>
      </c>
      <c r="D24" s="4" t="s">
        <v>43</v>
      </c>
    </row>
    <row r="25" spans="1:6">
      <c r="A25" s="4" t="s">
        <v>422</v>
      </c>
      <c r="D25" s="4" t="s">
        <v>43</v>
      </c>
    </row>
    <row r="26" spans="1:6">
      <c r="A26" s="4" t="s">
        <v>423</v>
      </c>
      <c r="B26" s="8" t="n">
        <v>0.57</v>
      </c>
      <c r="D26" s="8" t="n">
        <v>0.57</v>
      </c>
      <c r="F26" s="8" t="n">
        <v>0.5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76"/>
    <col customWidth="1" max="5" min="5" width="14"/>
    <col customWidth="1" max="6" min="6" width="14"/>
    <col customWidth="1" max="7" min="7" width="80"/>
    <col customWidth="1" max="8" min="8" width="14"/>
    <col customWidth="1" max="9" min="9" width="14"/>
    <col customWidth="1" max="10" min="10" width="14"/>
    <col customWidth="1" max="11" min="11" width="24"/>
    <col customWidth="1" max="12" min="12" width="17"/>
    <col customWidth="1" max="13" min="13" width="14"/>
    <col customWidth="1" max="14" min="14" width="14"/>
    <col customWidth="1" max="15" min="15" width="13"/>
    <col customWidth="1" max="16" min="16" width="13"/>
    <col customWidth="1" max="17" min="17" width="14"/>
    <col customWidth="1" max="18" min="18" width="14"/>
  </cols>
  <sheetData>
    <row r="1" spans="1:18">
      <c r="A1" s="1" t="s">
        <v>428</v>
      </c>
      <c r="B1" s="2" t="s">
        <v>311</v>
      </c>
      <c r="C1" s="2" t="s">
        <v>238</v>
      </c>
      <c r="D1" s="2" t="s">
        <v>299</v>
      </c>
      <c r="E1" s="2" t="s">
        <v>429</v>
      </c>
      <c r="F1" s="2" t="s">
        <v>430</v>
      </c>
      <c r="G1" s="2" t="s">
        <v>305</v>
      </c>
      <c r="H1" s="2" t="s">
        <v>2</v>
      </c>
      <c r="I1" s="2" t="s">
        <v>308</v>
      </c>
      <c r="J1" s="2" t="s">
        <v>75</v>
      </c>
      <c r="K1" s="2" t="s">
        <v>2</v>
      </c>
      <c r="L1" s="2" t="s">
        <v>75</v>
      </c>
      <c r="M1" s="2" t="s">
        <v>31</v>
      </c>
      <c r="N1" s="2" t="s">
        <v>298</v>
      </c>
      <c r="O1" s="2" t="s">
        <v>309</v>
      </c>
      <c r="P1" s="2" t="s">
        <v>310</v>
      </c>
      <c r="Q1" s="2" t="s">
        <v>403</v>
      </c>
      <c r="R1" s="2" t="s">
        <v>405</v>
      </c>
    </row>
    <row r="2" spans="1:18">
      <c r="A2" s="4" t="s">
        <v>94</v>
      </c>
      <c r="H2" s="6" t="n">
        <v>-4950</v>
      </c>
      <c r="J2" s="4" t="s">
        <v>43</v>
      </c>
      <c r="K2" s="6" t="n">
        <v>-9900</v>
      </c>
      <c r="L2" s="4" t="s">
        <v>43</v>
      </c>
    </row>
    <row r="3" spans="1:18">
      <c r="A3" s="4" t="s">
        <v>406</v>
      </c>
      <c r="B3" s="5" t="n">
        <v>100000</v>
      </c>
      <c r="H3" s="5" t="n">
        <v>17866587</v>
      </c>
      <c r="K3" s="5" t="n">
        <v>17866587</v>
      </c>
      <c r="M3" s="5" t="n">
        <v>17709087</v>
      </c>
      <c r="N3" s="4" t="s">
        <v>43</v>
      </c>
      <c r="O3" s="4" t="s">
        <v>43</v>
      </c>
      <c r="P3" s="4" t="s">
        <v>43</v>
      </c>
    </row>
    <row r="4" spans="1:18">
      <c r="A4" s="4" t="s">
        <v>431</v>
      </c>
      <c r="B4" s="8" t="n">
        <v>0.3</v>
      </c>
      <c r="H4" s="7" t="n">
        <v>0.001</v>
      </c>
      <c r="K4" s="7" t="n">
        <v>0.001</v>
      </c>
      <c r="M4" s="7" t="n">
        <v>0.001</v>
      </c>
    </row>
    <row r="5" spans="1:18">
      <c r="A5" s="4" t="s">
        <v>432</v>
      </c>
      <c r="C5" s="5" t="n">
        <v>375000</v>
      </c>
    </row>
    <row r="6" spans="1:18">
      <c r="A6" s="4" t="s">
        <v>433</v>
      </c>
      <c r="H6" s="4" t="s">
        <v>43</v>
      </c>
      <c r="J6" s="5" t="n">
        <v>439743</v>
      </c>
      <c r="K6" s="6" t="n">
        <v>398908</v>
      </c>
    </row>
    <row r="7" spans="1:18">
      <c r="A7" s="4" t="s">
        <v>434</v>
      </c>
      <c r="C7" s="8" t="n">
        <v>0.08</v>
      </c>
    </row>
    <row r="8" spans="1:18">
      <c r="A8" s="4" t="s">
        <v>435</v>
      </c>
      <c r="C8" s="7" t="n">
        <v>0.078</v>
      </c>
    </row>
    <row r="9" spans="1:18">
      <c r="A9" s="4" t="s">
        <v>436</v>
      </c>
      <c r="C9" s="4" t="s">
        <v>437</v>
      </c>
    </row>
    <row r="10" spans="1:18">
      <c r="A10" s="4" t="s">
        <v>438</v>
      </c>
      <c r="C10" s="4" t="s">
        <v>439</v>
      </c>
    </row>
    <row r="11" spans="1:18">
      <c r="A11" s="4" t="s">
        <v>440</v>
      </c>
      <c r="C11" s="4" t="s">
        <v>441</v>
      </c>
    </row>
    <row r="12" spans="1:18">
      <c r="A12" s="4" t="s">
        <v>442</v>
      </c>
      <c r="C12" s="4" t="s">
        <v>443</v>
      </c>
    </row>
    <row r="13" spans="1:18">
      <c r="A13" s="4" t="s">
        <v>444</v>
      </c>
      <c r="H13" s="4" t="s">
        <v>43</v>
      </c>
      <c r="J13" s="5" t="n">
        <v>8749</v>
      </c>
      <c r="K13" s="6" t="n">
        <v>8046</v>
      </c>
    </row>
    <row r="14" spans="1:18">
      <c r="A14" s="4" t="s">
        <v>388</v>
      </c>
      <c r="H14" s="4" t="s">
        <v>43</v>
      </c>
      <c r="K14" s="5" t="n">
        <v>359375</v>
      </c>
    </row>
    <row r="15" spans="1:18">
      <c r="A15" s="4" t="s">
        <v>445</v>
      </c>
      <c r="C15" s="6" t="n">
        <v>30000</v>
      </c>
    </row>
    <row r="16" spans="1:18">
      <c r="A16" s="4" t="s">
        <v>419</v>
      </c>
      <c r="H16" s="4" t="s">
        <v>43</v>
      </c>
      <c r="K16" s="5" t="n">
        <v>31250</v>
      </c>
    </row>
    <row r="17" spans="1:18">
      <c r="A17" s="4" t="s">
        <v>406</v>
      </c>
      <c r="H17" s="5" t="n">
        <v>18055502</v>
      </c>
      <c r="K17" s="5" t="n">
        <v>18055502</v>
      </c>
      <c r="M17" s="5" t="n">
        <v>18055502</v>
      </c>
    </row>
    <row r="18" spans="1:18">
      <c r="A18" s="4" t="s">
        <v>322</v>
      </c>
      <c r="H18" s="6" t="n">
        <v>72348</v>
      </c>
      <c r="I18" s="4" t="s">
        <v>43</v>
      </c>
      <c r="J18" s="6" t="n">
        <v>40547</v>
      </c>
      <c r="K18" s="4" t="s">
        <v>43</v>
      </c>
      <c r="L18" s="6" t="n">
        <v>40547</v>
      </c>
    </row>
    <row r="19" spans="1:18">
      <c r="A19" s="4" t="s">
        <v>59</v>
      </c>
    </row>
    <row r="20" spans="1:18">
      <c r="A20" s="4" t="s">
        <v>419</v>
      </c>
      <c r="H20" s="4" t="s">
        <v>43</v>
      </c>
      <c r="J20" s="4" t="s">
        <v>43</v>
      </c>
      <c r="K20" s="5" t="n">
        <v>2650000</v>
      </c>
      <c r="L20" s="5" t="n">
        <v>0</v>
      </c>
    </row>
    <row r="21" spans="1:18">
      <c r="A21" s="4" t="s">
        <v>446</v>
      </c>
      <c r="H21" s="4" t="s">
        <v>43</v>
      </c>
      <c r="J21" s="4" t="s">
        <v>43</v>
      </c>
      <c r="K21" s="6" t="n">
        <v>437267</v>
      </c>
      <c r="L21" s="6" t="n">
        <v>297618</v>
      </c>
    </row>
    <row r="22" spans="1:18">
      <c r="A22" s="4" t="s">
        <v>447</v>
      </c>
      <c r="H22" s="6" t="n">
        <v>2212100</v>
      </c>
      <c r="J22" s="6" t="n">
        <v>0</v>
      </c>
      <c r="K22" s="6" t="n">
        <v>2212100</v>
      </c>
      <c r="L22" s="6" t="n">
        <v>0</v>
      </c>
    </row>
    <row r="23" spans="1:18">
      <c r="A23" s="4" t="s">
        <v>448</v>
      </c>
      <c r="H23" s="4" t="s">
        <v>43</v>
      </c>
      <c r="J23" s="4" t="s">
        <v>43</v>
      </c>
      <c r="K23" s="4" t="s">
        <v>449</v>
      </c>
      <c r="L23" s="4" t="s">
        <v>450</v>
      </c>
    </row>
    <row r="24" spans="1:18">
      <c r="A24" s="4" t="s">
        <v>451</v>
      </c>
      <c r="H24" s="4" t="s">
        <v>43</v>
      </c>
      <c r="J24" s="4" t="s">
        <v>43</v>
      </c>
      <c r="K24" s="4" t="s">
        <v>452</v>
      </c>
      <c r="L24" s="4" t="s">
        <v>453</v>
      </c>
    </row>
    <row r="25" spans="1:18">
      <c r="A25" s="4" t="s">
        <v>454</v>
      </c>
    </row>
    <row r="26" spans="1:18">
      <c r="A26" s="4" t="s">
        <v>434</v>
      </c>
      <c r="B26" s="8" t="n">
        <v>0.3</v>
      </c>
    </row>
    <row r="27" spans="1:18">
      <c r="A27" s="4" t="s">
        <v>436</v>
      </c>
      <c r="B27" s="4" t="s">
        <v>455</v>
      </c>
    </row>
    <row r="28" spans="1:18">
      <c r="A28" s="4" t="s">
        <v>438</v>
      </c>
      <c r="B28" s="4" t="s">
        <v>456</v>
      </c>
    </row>
    <row r="29" spans="1:18">
      <c r="A29" s="4" t="s">
        <v>440</v>
      </c>
      <c r="B29" s="4" t="s">
        <v>441</v>
      </c>
    </row>
    <row r="30" spans="1:18">
      <c r="A30" s="4" t="s">
        <v>442</v>
      </c>
      <c r="B30" s="4" t="s">
        <v>443</v>
      </c>
    </row>
    <row r="31" spans="1:18">
      <c r="A31" s="4" t="s">
        <v>445</v>
      </c>
      <c r="B31" s="6" t="n">
        <v>17988</v>
      </c>
    </row>
    <row r="32" spans="1:18">
      <c r="A32" s="4" t="s">
        <v>446</v>
      </c>
      <c r="H32" s="6" t="n">
        <v>7479</v>
      </c>
      <c r="K32" s="6" t="n">
        <v>14877</v>
      </c>
    </row>
    <row r="33" spans="1:18">
      <c r="A33" s="4" t="s">
        <v>457</v>
      </c>
      <c r="B33" s="6" t="n">
        <v>7000</v>
      </c>
    </row>
    <row r="34" spans="1:18">
      <c r="A34" s="4" t="s">
        <v>458</v>
      </c>
      <c r="B34" s="4" t="s">
        <v>347</v>
      </c>
    </row>
    <row r="35" spans="1:18">
      <c r="A35" s="4" t="s">
        <v>459</v>
      </c>
      <c r="B35" s="4" t="s">
        <v>460</v>
      </c>
    </row>
    <row r="36" spans="1:18">
      <c r="A36" s="4" t="s">
        <v>461</v>
      </c>
      <c r="B36" s="5" t="n">
        <v>60000</v>
      </c>
    </row>
    <row r="37" spans="1:18">
      <c r="A37" s="4" t="s">
        <v>462</v>
      </c>
      <c r="B37" s="8" t="n">
        <v>0.3</v>
      </c>
    </row>
    <row r="38" spans="1:18">
      <c r="A38" s="4" t="s">
        <v>463</v>
      </c>
    </row>
    <row r="39" spans="1:18">
      <c r="A39" s="4" t="s">
        <v>435</v>
      </c>
      <c r="D39" s="8" t="n">
        <v>0.6</v>
      </c>
      <c r="G39" s="8" t="n">
        <v>0.51</v>
      </c>
    </row>
    <row r="40" spans="1:18">
      <c r="A40" s="4" t="s">
        <v>445</v>
      </c>
      <c r="G40" s="4" t="s">
        <v>43</v>
      </c>
      <c r="J40" s="6" t="n">
        <v>56078</v>
      </c>
      <c r="L40" s="6" t="n">
        <v>112156</v>
      </c>
    </row>
    <row r="41" spans="1:18">
      <c r="A41" s="4" t="s">
        <v>464</v>
      </c>
      <c r="D41" s="5" t="n">
        <v>1280000</v>
      </c>
      <c r="G41" s="5" t="n">
        <v>565000</v>
      </c>
    </row>
    <row r="42" spans="1:18">
      <c r="A42" s="4" t="s">
        <v>465</v>
      </c>
      <c r="D42" s="4" t="s">
        <v>466</v>
      </c>
      <c r="G42" s="4" t="s">
        <v>467</v>
      </c>
    </row>
    <row r="43" spans="1:18">
      <c r="A43" s="4" t="s">
        <v>468</v>
      </c>
      <c r="D43" s="4" t="s">
        <v>469</v>
      </c>
      <c r="G43" s="4" t="s">
        <v>470</v>
      </c>
    </row>
    <row r="44" spans="1:18">
      <c r="A44" s="4" t="s">
        <v>471</v>
      </c>
      <c r="H44" s="5" t="n">
        <v>320000</v>
      </c>
      <c r="K44" s="5" t="n">
        <v>320000</v>
      </c>
    </row>
    <row r="45" spans="1:18">
      <c r="A45" s="4" t="s">
        <v>472</v>
      </c>
      <c r="H45" s="6" t="n">
        <v>768000</v>
      </c>
      <c r="K45" s="6" t="n">
        <v>768000</v>
      </c>
    </row>
    <row r="46" spans="1:18">
      <c r="A46" s="4" t="s">
        <v>322</v>
      </c>
      <c r="H46" s="5" t="n">
        <v>72348</v>
      </c>
      <c r="K46" s="5" t="n">
        <v>143901</v>
      </c>
    </row>
    <row r="47" spans="1:18">
      <c r="A47" s="4" t="s">
        <v>473</v>
      </c>
    </row>
    <row r="48" spans="1:18">
      <c r="A48" s="4" t="s">
        <v>432</v>
      </c>
      <c r="B48" s="5" t="n">
        <v>300000</v>
      </c>
    </row>
    <row r="49" spans="1:18">
      <c r="A49" s="4" t="s">
        <v>457</v>
      </c>
      <c r="B49" s="6" t="n">
        <v>7000</v>
      </c>
    </row>
    <row r="50" spans="1:18">
      <c r="A50" s="4" t="s">
        <v>458</v>
      </c>
      <c r="B50" s="4" t="s">
        <v>347</v>
      </c>
    </row>
    <row r="51" spans="1:18">
      <c r="A51" s="4" t="s">
        <v>474</v>
      </c>
      <c r="B51" s="6" t="n">
        <v>5000</v>
      </c>
    </row>
    <row r="52" spans="1:18">
      <c r="A52" s="4" t="s">
        <v>475</v>
      </c>
      <c r="B52" s="4" t="s">
        <v>476</v>
      </c>
    </row>
    <row r="53" spans="1:18">
      <c r="A53" s="4" t="s">
        <v>477</v>
      </c>
    </row>
    <row r="54" spans="1:18">
      <c r="A54" s="4" t="s">
        <v>435</v>
      </c>
      <c r="G54" s="8" t="n">
        <v>0.51</v>
      </c>
    </row>
    <row r="55" spans="1:18">
      <c r="A55" s="4" t="s">
        <v>445</v>
      </c>
      <c r="G55" s="4" t="s">
        <v>43</v>
      </c>
      <c r="J55" s="5" t="n">
        <v>15931</v>
      </c>
      <c r="L55" s="5" t="n">
        <v>31863</v>
      </c>
    </row>
    <row r="56" spans="1:18">
      <c r="A56" s="4" t="s">
        <v>464</v>
      </c>
      <c r="G56" s="5" t="n">
        <v>125000</v>
      </c>
    </row>
    <row r="57" spans="1:18">
      <c r="A57" s="4" t="s">
        <v>465</v>
      </c>
      <c r="G57" s="4" t="s">
        <v>478</v>
      </c>
    </row>
    <row r="58" spans="1:18">
      <c r="A58" s="4" t="s">
        <v>468</v>
      </c>
      <c r="G58" s="4" t="s">
        <v>479</v>
      </c>
    </row>
    <row r="59" spans="1:18">
      <c r="A59" s="4" t="s">
        <v>480</v>
      </c>
    </row>
    <row r="60" spans="1:18">
      <c r="A60" s="4" t="s">
        <v>481</v>
      </c>
      <c r="F60" s="6" t="n">
        <v>6433</v>
      </c>
    </row>
    <row r="61" spans="1:18">
      <c r="A61" s="4" t="s">
        <v>482</v>
      </c>
      <c r="F61" s="6" t="n">
        <v>6626</v>
      </c>
    </row>
    <row r="62" spans="1:18">
      <c r="A62" s="4" t="s">
        <v>483</v>
      </c>
      <c r="F62" s="4" t="s">
        <v>484</v>
      </c>
    </row>
    <row r="63" spans="1:18">
      <c r="A63" s="4" t="s">
        <v>485</v>
      </c>
      <c r="F63" s="4" t="s">
        <v>484</v>
      </c>
    </row>
    <row r="64" spans="1:18">
      <c r="A64" s="4" t="s">
        <v>486</v>
      </c>
    </row>
    <row r="65" spans="1:18">
      <c r="A65" s="4" t="s">
        <v>94</v>
      </c>
      <c r="E65" s="6" t="n">
        <v>18150</v>
      </c>
      <c r="H65" s="5" t="n">
        <v>4950</v>
      </c>
      <c r="J65" s="6" t="n">
        <v>4950</v>
      </c>
      <c r="K65" s="6" t="n">
        <v>9900</v>
      </c>
      <c r="L65" s="6" t="n">
        <v>8250</v>
      </c>
    </row>
    <row r="66" spans="1:18">
      <c r="A66" s="4" t="s">
        <v>355</v>
      </c>
      <c r="E66" s="8" t="n">
        <v>0.25</v>
      </c>
    </row>
    <row r="67" spans="1:18">
      <c r="A67" s="4" t="s">
        <v>487</v>
      </c>
      <c r="E67" s="5" t="n">
        <v>660000</v>
      </c>
    </row>
    <row r="68" spans="1:18">
      <c r="A68" s="4" t="s">
        <v>488</v>
      </c>
      <c r="E68" s="6" t="n">
        <v>165000</v>
      </c>
    </row>
    <row r="69" spans="1:18">
      <c r="A69" s="4" t="s">
        <v>489</v>
      </c>
      <c r="E69" s="4" t="s">
        <v>381</v>
      </c>
    </row>
    <row r="70" spans="1:18">
      <c r="A70" s="4" t="s">
        <v>263</v>
      </c>
    </row>
    <row r="71" spans="1:18">
      <c r="A71" s="4" t="s">
        <v>419</v>
      </c>
      <c r="J71" s="4" t="s">
        <v>43</v>
      </c>
      <c r="K71" s="4" t="s">
        <v>43</v>
      </c>
      <c r="M71" s="5" t="n">
        <v>-31250</v>
      </c>
    </row>
    <row r="72" spans="1:18">
      <c r="A72" s="4" t="s">
        <v>446</v>
      </c>
      <c r="H72" s="4" t="s">
        <v>43</v>
      </c>
      <c r="J72" s="6" t="n">
        <v>0</v>
      </c>
      <c r="K72" s="6" t="n">
        <v>1315</v>
      </c>
    </row>
    <row r="73" spans="1:18">
      <c r="A73" s="4" t="s">
        <v>490</v>
      </c>
      <c r="H73" s="4" t="s">
        <v>43</v>
      </c>
      <c r="K73" s="5" t="n">
        <v>388125</v>
      </c>
      <c r="L73" s="5" t="n">
        <v>100000</v>
      </c>
    </row>
    <row r="74" spans="1:18">
      <c r="A74" s="4" t="s">
        <v>447</v>
      </c>
      <c r="H74" s="6" t="n">
        <v>66281</v>
      </c>
      <c r="J74" s="6" t="n">
        <v>0</v>
      </c>
      <c r="K74" s="6" t="n">
        <v>66281</v>
      </c>
      <c r="L74" s="6" t="n">
        <v>0</v>
      </c>
    </row>
    <row r="75" spans="1:18">
      <c r="A75" s="4" t="s">
        <v>448</v>
      </c>
      <c r="H75" s="4" t="s">
        <v>43</v>
      </c>
      <c r="J75" s="4" t="s">
        <v>43</v>
      </c>
      <c r="K75" s="4" t="s">
        <v>491</v>
      </c>
      <c r="L75" s="4" t="s">
        <v>460</v>
      </c>
    </row>
    <row r="76" spans="1:18">
      <c r="A76" s="4" t="s">
        <v>471</v>
      </c>
      <c r="H76" s="5" t="n">
        <v>403750</v>
      </c>
      <c r="J76" s="5" t="n">
        <v>0</v>
      </c>
      <c r="K76" s="5" t="n">
        <v>403750</v>
      </c>
      <c r="L76" s="5" t="n">
        <v>0</v>
      </c>
      <c r="M76" s="4" t="s">
        <v>43</v>
      </c>
    </row>
    <row r="77" spans="1:18">
      <c r="A77" s="4" t="s">
        <v>471</v>
      </c>
      <c r="H77" s="5" t="n">
        <v>403750</v>
      </c>
      <c r="J77" s="5" t="n">
        <v>100000</v>
      </c>
      <c r="K77" s="5" t="n">
        <v>403750</v>
      </c>
      <c r="L77" s="5" t="n">
        <v>100000</v>
      </c>
    </row>
    <row r="78" spans="1:18">
      <c r="A78" s="4" t="s">
        <v>265</v>
      </c>
    </row>
    <row r="79" spans="1:18">
      <c r="A79" s="4" t="s">
        <v>419</v>
      </c>
      <c r="K79" s="4" t="s">
        <v>43</v>
      </c>
      <c r="M79" s="4" t="s">
        <v>43</v>
      </c>
    </row>
    <row r="80" spans="1:18">
      <c r="A80" s="4" t="s">
        <v>492</v>
      </c>
    </row>
    <row r="81" spans="1:18">
      <c r="A81" s="4" t="s">
        <v>432</v>
      </c>
      <c r="C81" s="5" t="n">
        <v>300000</v>
      </c>
    </row>
    <row r="82" spans="1:18">
      <c r="A82" s="4" t="s">
        <v>493</v>
      </c>
      <c r="C82" s="6" t="n">
        <v>6000</v>
      </c>
    </row>
    <row r="83" spans="1:18">
      <c r="A83" s="4" t="s">
        <v>396</v>
      </c>
    </row>
    <row r="84" spans="1:18">
      <c r="A84" s="4" t="s">
        <v>431</v>
      </c>
      <c r="N84" s="7" t="n">
        <v>0.295</v>
      </c>
      <c r="Q84" s="9" t="n">
        <v>0.1425</v>
      </c>
    </row>
    <row r="85" spans="1:18">
      <c r="A85" s="4" t="s">
        <v>494</v>
      </c>
      <c r="H85" s="6" t="n">
        <v>18000</v>
      </c>
      <c r="K85" s="6" t="n">
        <v>18000</v>
      </c>
      <c r="M85" s="6" t="n">
        <v>18000</v>
      </c>
      <c r="N85" s="6" t="n">
        <v>25000</v>
      </c>
    </row>
    <row r="86" spans="1:18">
      <c r="A86" s="4" t="s">
        <v>336</v>
      </c>
      <c r="N86" s="4" t="s">
        <v>337</v>
      </c>
      <c r="R86" s="4" t="s">
        <v>337</v>
      </c>
    </row>
    <row r="87" spans="1:18">
      <c r="A87" s="4" t="s">
        <v>406</v>
      </c>
      <c r="N87" s="5" t="n">
        <v>12500</v>
      </c>
      <c r="Q87" s="5" t="n">
        <v>50000</v>
      </c>
      <c r="R87" s="5" t="n">
        <v>100000</v>
      </c>
    </row>
    <row r="88" spans="1:18">
      <c r="A88" s="4" t="s">
        <v>495</v>
      </c>
    </row>
    <row r="89" spans="1:18">
      <c r="A89" s="4" t="s">
        <v>496</v>
      </c>
      <c r="O89" s="5" t="n">
        <v>50000</v>
      </c>
      <c r="P89" s="4" t="s">
        <v>43</v>
      </c>
    </row>
    <row r="90" spans="1:18">
      <c r="A90" s="4" t="s">
        <v>497</v>
      </c>
      <c r="O90" s="7" t="n">
        <v>0.265</v>
      </c>
      <c r="P90" s="4" t="s">
        <v>43</v>
      </c>
    </row>
    <row r="91" spans="1:18">
      <c r="A91" s="4" t="s">
        <v>498</v>
      </c>
      <c r="O91" s="6" t="n">
        <v>13250</v>
      </c>
      <c r="P91" s="4" t="s">
        <v>43</v>
      </c>
    </row>
    <row r="92" spans="1:18">
      <c r="A92" s="4" t="s">
        <v>499</v>
      </c>
      <c r="O92" s="5" t="n">
        <v>200000</v>
      </c>
      <c r="P92" s="4" t="s">
        <v>43</v>
      </c>
    </row>
    <row r="93" spans="1:18">
      <c r="A93" s="4" t="s">
        <v>500</v>
      </c>
      <c r="O93" s="5" t="n">
        <v>50000</v>
      </c>
    </row>
    <row r="94" spans="1:18">
      <c r="A94" s="4" t="s">
        <v>501</v>
      </c>
    </row>
    <row r="95" spans="1:18">
      <c r="A95" s="4" t="s">
        <v>496</v>
      </c>
      <c r="O95" s="5" t="n">
        <v>26415</v>
      </c>
      <c r="P95" s="5" t="n">
        <v>100000</v>
      </c>
    </row>
    <row r="96" spans="1:18">
      <c r="A96" s="4" t="s">
        <v>497</v>
      </c>
      <c r="O96" s="7" t="n">
        <v>0.265</v>
      </c>
      <c r="P96" s="8" t="n">
        <v>0.2</v>
      </c>
    </row>
    <row r="97" spans="1:18">
      <c r="A97" s="4" t="s">
        <v>498</v>
      </c>
      <c r="P97" s="6" t="n">
        <v>20000</v>
      </c>
    </row>
    <row r="98" spans="1:18">
      <c r="A98" s="4" t="s">
        <v>499</v>
      </c>
      <c r="P98" s="5"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2"/>
    <col customWidth="1" max="2" min="2" width="14"/>
    <col customWidth="1" max="3" min="3" width="80"/>
    <col customWidth="1" max="4" min="4" width="14"/>
    <col customWidth="1" max="5" min="5" width="14"/>
    <col customWidth="1" max="6" min="6" width="14"/>
    <col customWidth="1" max="7" min="7" width="14"/>
  </cols>
  <sheetData>
    <row r="1" spans="1:7">
      <c r="A1" s="1" t="s">
        <v>502</v>
      </c>
      <c r="B1" s="2" t="s">
        <v>503</v>
      </c>
      <c r="C1" s="2" t="s">
        <v>300</v>
      </c>
      <c r="D1" s="2" t="s">
        <v>2</v>
      </c>
      <c r="E1" s="2" t="s">
        <v>75</v>
      </c>
      <c r="F1" s="2" t="s">
        <v>2</v>
      </c>
      <c r="G1" s="2" t="s">
        <v>75</v>
      </c>
    </row>
    <row r="2" spans="1:7">
      <c r="A2" s="4" t="s">
        <v>504</v>
      </c>
      <c r="D2" s="6" t="n">
        <v>25615</v>
      </c>
      <c r="E2" s="6" t="n">
        <v>1620</v>
      </c>
      <c r="F2" s="6" t="n">
        <v>54847</v>
      </c>
      <c r="G2" s="6" t="n">
        <v>23689</v>
      </c>
    </row>
    <row r="3" spans="1:7">
      <c r="A3" s="4" t="s">
        <v>340</v>
      </c>
    </row>
    <row r="4" spans="1:7">
      <c r="A4" s="4" t="s">
        <v>505</v>
      </c>
      <c r="C4" s="4" t="s">
        <v>506</v>
      </c>
    </row>
    <row r="5" spans="1:7">
      <c r="A5" s="4" t="s">
        <v>454</v>
      </c>
    </row>
    <row r="6" spans="1:7">
      <c r="A6" s="4" t="s">
        <v>504</v>
      </c>
      <c r="B6" s="6" t="n">
        <v>1800</v>
      </c>
    </row>
    <row r="7" spans="1:7">
      <c r="A7" s="4" t="s">
        <v>507</v>
      </c>
      <c r="B7" s="5" t="n">
        <v>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 customWidth="1" max="6" min="6" width="14"/>
  </cols>
  <sheetData>
    <row r="1" spans="1:6">
      <c r="A1" s="1" t="s">
        <v>508</v>
      </c>
      <c r="B1" s="2" t="s">
        <v>509</v>
      </c>
      <c r="C1" s="2" t="s">
        <v>510</v>
      </c>
      <c r="D1" s="2" t="s">
        <v>2</v>
      </c>
      <c r="E1" s="2" t="s">
        <v>308</v>
      </c>
      <c r="F1" s="2" t="s">
        <v>75</v>
      </c>
    </row>
    <row r="2" spans="1:6">
      <c r="A2" s="4" t="s">
        <v>511</v>
      </c>
      <c r="D2" s="6" t="n">
        <v>3688</v>
      </c>
      <c r="E2" s="6" t="n">
        <v>7125</v>
      </c>
    </row>
    <row r="3" spans="1:6">
      <c r="A3" s="4" t="s">
        <v>512</v>
      </c>
      <c r="F3" s="6" t="n">
        <v>3000</v>
      </c>
    </row>
    <row r="4" spans="1:6">
      <c r="A4" s="4" t="s">
        <v>513</v>
      </c>
    </row>
    <row r="5" spans="1:6">
      <c r="A5" s="4" t="s">
        <v>514</v>
      </c>
      <c r="C5" s="6" t="n">
        <v>250000</v>
      </c>
    </row>
    <row r="6" spans="1:6">
      <c r="A6" s="4" t="s">
        <v>336</v>
      </c>
      <c r="C6" s="4" t="s">
        <v>337</v>
      </c>
    </row>
    <row r="7" spans="1:6">
      <c r="A7" s="4" t="s">
        <v>515</v>
      </c>
      <c r="C7" s="6" t="n">
        <v>100000</v>
      </c>
    </row>
    <row r="8" spans="1:6">
      <c r="A8" s="4" t="s">
        <v>516</v>
      </c>
      <c r="C8" s="6" t="n">
        <v>150000</v>
      </c>
    </row>
    <row r="9" spans="1:6">
      <c r="A9" s="4" t="s">
        <v>517</v>
      </c>
      <c r="C9" s="5" t="n">
        <v>250000</v>
      </c>
    </row>
    <row r="10" spans="1:6">
      <c r="A10" s="4" t="s">
        <v>511</v>
      </c>
      <c r="C10" s="6" t="n">
        <v>100000</v>
      </c>
    </row>
    <row r="11" spans="1:6">
      <c r="A11" s="4" t="s">
        <v>518</v>
      </c>
      <c r="C11" s="4" t="s">
        <v>519</v>
      </c>
    </row>
    <row r="12" spans="1:6">
      <c r="A12" s="4" t="s">
        <v>520</v>
      </c>
      <c r="C12" s="5" t="n">
        <v>250000</v>
      </c>
    </row>
    <row r="13" spans="1:6">
      <c r="A13" s="4" t="s">
        <v>521</v>
      </c>
      <c r="C13" s="8" t="n">
        <v>0.25</v>
      </c>
    </row>
    <row r="14" spans="1:6">
      <c r="A14" s="4" t="s">
        <v>522</v>
      </c>
      <c r="C14" s="6" t="n">
        <v>99925</v>
      </c>
    </row>
    <row r="15" spans="1:6">
      <c r="A15" s="4" t="s">
        <v>523</v>
      </c>
      <c r="C15" s="4" t="s">
        <v>443</v>
      </c>
    </row>
    <row r="16" spans="1:6">
      <c r="A16" s="4" t="s">
        <v>524</v>
      </c>
      <c r="C16" s="4" t="s">
        <v>525</v>
      </c>
    </row>
    <row r="17" spans="1:6">
      <c r="A17" s="4" t="s">
        <v>512</v>
      </c>
      <c r="B17" s="6" t="n">
        <v>81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1</v>
      </c>
    </row>
    <row r="2" spans="1:3">
      <c r="A2" s="4" t="s">
        <v>62</v>
      </c>
      <c r="B2" s="6" t="n">
        <v>45096</v>
      </c>
      <c r="C2" s="6" t="n">
        <v>82354</v>
      </c>
    </row>
    <row r="3" spans="1:3">
      <c r="A3" s="3" t="s">
        <v>63</v>
      </c>
    </row>
    <row r="4" spans="1:3">
      <c r="A4" s="4" t="s">
        <v>64</v>
      </c>
      <c r="B4" s="5" t="n">
        <v>20000000</v>
      </c>
      <c r="C4" s="5" t="n">
        <v>20000000</v>
      </c>
    </row>
    <row r="5" spans="1:3">
      <c r="A5" s="4" t="s">
        <v>65</v>
      </c>
      <c r="B5" s="7" t="n">
        <v>0.001</v>
      </c>
      <c r="C5" s="7" t="n">
        <v>0.001</v>
      </c>
    </row>
    <row r="6" spans="1:3">
      <c r="A6" s="4" t="s">
        <v>66</v>
      </c>
      <c r="B6" s="5" t="n">
        <v>100000000</v>
      </c>
      <c r="C6" s="5" t="n">
        <v>100000000</v>
      </c>
    </row>
    <row r="7" spans="1:3">
      <c r="A7" s="4" t="s">
        <v>67</v>
      </c>
      <c r="B7" s="5" t="n">
        <v>18055502</v>
      </c>
      <c r="C7" s="5" t="n">
        <v>18055502</v>
      </c>
    </row>
    <row r="8" spans="1:3">
      <c r="A8" s="4" t="s">
        <v>68</v>
      </c>
      <c r="B8" s="5" t="n">
        <v>17709087</v>
      </c>
      <c r="C8" s="5" t="n">
        <v>17709087</v>
      </c>
    </row>
    <row r="9" spans="1:3">
      <c r="A9" s="4" t="s">
        <v>57</v>
      </c>
    </row>
    <row r="10" spans="1:3">
      <c r="A10" s="3" t="s">
        <v>63</v>
      </c>
    </row>
    <row r="11" spans="1:3">
      <c r="A11" s="4" t="s">
        <v>64</v>
      </c>
      <c r="B11" s="5" t="n">
        <v>1</v>
      </c>
      <c r="C11" s="5" t="n">
        <v>1</v>
      </c>
    </row>
    <row r="12" spans="1:3">
      <c r="A12" s="4" t="s">
        <v>69</v>
      </c>
      <c r="B12" s="7" t="n">
        <v>0.001</v>
      </c>
      <c r="C12" s="7" t="n">
        <v>0.001</v>
      </c>
    </row>
    <row r="13" spans="1:3">
      <c r="A13" s="4" t="s">
        <v>70</v>
      </c>
      <c r="B13" s="5" t="n">
        <v>1</v>
      </c>
      <c r="C13" s="5" t="n">
        <v>1</v>
      </c>
    </row>
    <row r="14" spans="1:3">
      <c r="A14" s="4" t="s">
        <v>71</v>
      </c>
      <c r="B14" s="5" t="n">
        <v>1</v>
      </c>
      <c r="C14" s="5" t="n">
        <v>1</v>
      </c>
    </row>
    <row r="15" spans="1:3">
      <c r="A15" s="4" t="s">
        <v>72</v>
      </c>
      <c r="B15" s="6" t="n">
        <v>577005</v>
      </c>
      <c r="C15" s="6" t="n">
        <v>577005</v>
      </c>
    </row>
    <row r="16" spans="1:3">
      <c r="A16" s="4" t="s">
        <v>59</v>
      </c>
    </row>
    <row r="17" spans="1:3">
      <c r="A17" s="3" t="s">
        <v>63</v>
      </c>
    </row>
    <row r="18" spans="1:3">
      <c r="A18" s="4" t="s">
        <v>64</v>
      </c>
      <c r="B18" s="5" t="n">
        <v>4999999</v>
      </c>
      <c r="C18" s="5" t="n">
        <v>4999999</v>
      </c>
    </row>
    <row r="19" spans="1:3">
      <c r="A19" s="4" t="s">
        <v>69</v>
      </c>
      <c r="B19" s="7" t="n">
        <v>0.001</v>
      </c>
      <c r="C19" s="7" t="n">
        <v>0.001</v>
      </c>
    </row>
    <row r="20" spans="1:3">
      <c r="A20" s="4" t="s">
        <v>70</v>
      </c>
      <c r="B20" s="5" t="n">
        <v>473332</v>
      </c>
      <c r="C20" s="5" t="n">
        <v>473332</v>
      </c>
    </row>
    <row r="21" spans="1:3">
      <c r="A21" s="4" t="s">
        <v>71</v>
      </c>
      <c r="B21" s="5" t="n">
        <v>473332</v>
      </c>
      <c r="C21" s="5" t="n">
        <v>473332</v>
      </c>
    </row>
    <row r="22" spans="1:3">
      <c r="A22" s="4" t="s">
        <v>72</v>
      </c>
      <c r="B22" s="6" t="n">
        <v>160000</v>
      </c>
      <c r="C22" s="6" t="n">
        <v>160000</v>
      </c>
    </row>
    <row r="23" spans="1:3">
      <c r="A23" s="4" t="s">
        <v>60</v>
      </c>
    </row>
    <row r="24" spans="1:3">
      <c r="A24" s="3" t="s">
        <v>63</v>
      </c>
    </row>
    <row r="25" spans="1:3">
      <c r="A25" s="4" t="s">
        <v>64</v>
      </c>
      <c r="B25" s="5" t="n">
        <v>3000000</v>
      </c>
      <c r="C25" s="5" t="n">
        <v>3000000</v>
      </c>
    </row>
    <row r="26" spans="1:3">
      <c r="A26" s="4" t="s">
        <v>69</v>
      </c>
      <c r="B26" s="7" t="n">
        <v>0.001</v>
      </c>
      <c r="C26" s="7" t="n">
        <v>0.001</v>
      </c>
    </row>
    <row r="27" spans="1:3">
      <c r="A27" s="4" t="s">
        <v>70</v>
      </c>
      <c r="B27" s="5" t="n">
        <v>660000</v>
      </c>
      <c r="C27" s="5" t="n">
        <v>660000</v>
      </c>
    </row>
    <row r="28" spans="1:3">
      <c r="A28" s="4" t="s">
        <v>71</v>
      </c>
      <c r="B28" s="5" t="n">
        <v>660000</v>
      </c>
      <c r="C28" s="5" t="n">
        <v>660000</v>
      </c>
    </row>
    <row r="29" spans="1:3">
      <c r="A29" s="4" t="s">
        <v>72</v>
      </c>
      <c r="B29" s="6" t="n">
        <v>174900</v>
      </c>
      <c r="C29" s="6" t="n">
        <v>17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31545</v>
      </c>
      <c r="C4" s="4" t="s">
        <v>43</v>
      </c>
      <c r="D4" s="6" t="n">
        <v>31545</v>
      </c>
      <c r="E4" s="4" t="s">
        <v>43</v>
      </c>
    </row>
    <row r="5" spans="1:5">
      <c r="A5" s="4" t="s">
        <v>78</v>
      </c>
      <c r="B5" s="5" t="n">
        <v>41916</v>
      </c>
      <c r="C5" s="5" t="n">
        <v>85510</v>
      </c>
      <c r="D5" s="5" t="n">
        <v>156753</v>
      </c>
      <c r="E5" s="5" t="n">
        <v>145805</v>
      </c>
    </row>
    <row r="6" spans="1:5">
      <c r="A6" s="4" t="s">
        <v>79</v>
      </c>
      <c r="B6" s="5" t="n">
        <v>73461</v>
      </c>
      <c r="C6" s="5" t="n">
        <v>85510</v>
      </c>
      <c r="D6" s="5" t="n">
        <v>188298</v>
      </c>
      <c r="E6" s="5" t="n">
        <v>145805</v>
      </c>
    </row>
    <row r="7" spans="1:5">
      <c r="A7" s="3" t="s">
        <v>80</v>
      </c>
    </row>
    <row r="8" spans="1:5">
      <c r="A8" s="4" t="s">
        <v>81</v>
      </c>
      <c r="B8" s="5" t="n">
        <v>20983</v>
      </c>
      <c r="C8" s="4" t="s">
        <v>43</v>
      </c>
      <c r="D8" s="5" t="n">
        <v>20983</v>
      </c>
      <c r="E8" s="4" t="s">
        <v>43</v>
      </c>
    </row>
    <row r="9" spans="1:5">
      <c r="A9" s="4" t="s">
        <v>82</v>
      </c>
      <c r="B9" s="5" t="n">
        <v>25615</v>
      </c>
      <c r="C9" s="5" t="n">
        <v>1620</v>
      </c>
      <c r="D9" s="5" t="n">
        <v>54847</v>
      </c>
      <c r="E9" s="5" t="n">
        <v>23689</v>
      </c>
    </row>
    <row r="10" spans="1:5">
      <c r="A10" s="4" t="s">
        <v>83</v>
      </c>
      <c r="B10" s="5" t="n">
        <v>391340</v>
      </c>
      <c r="C10" s="5" t="n">
        <v>277540</v>
      </c>
      <c r="D10" s="5" t="n">
        <v>790248</v>
      </c>
      <c r="E10" s="5" t="n">
        <v>717283</v>
      </c>
    </row>
    <row r="11" spans="1:5">
      <c r="A11" s="4" t="s">
        <v>84</v>
      </c>
      <c r="B11" s="5" t="n">
        <v>-6099</v>
      </c>
      <c r="C11" s="5" t="n">
        <v>13656</v>
      </c>
      <c r="D11" s="5" t="n">
        <v>22239</v>
      </c>
      <c r="E11" s="5" t="n">
        <v>36440</v>
      </c>
    </row>
    <row r="12" spans="1:5">
      <c r="A12" s="4" t="s">
        <v>85</v>
      </c>
      <c r="B12" s="5" t="n">
        <v>431839</v>
      </c>
      <c r="C12" s="5" t="n">
        <v>292816</v>
      </c>
      <c r="D12" s="5" t="n">
        <v>888317</v>
      </c>
      <c r="E12" s="5" t="n">
        <v>777412</v>
      </c>
    </row>
    <row r="13" spans="1:5">
      <c r="A13" s="4" t="s">
        <v>86</v>
      </c>
      <c r="B13" s="5" t="n">
        <v>-358378</v>
      </c>
      <c r="C13" s="5" t="n">
        <v>-207306</v>
      </c>
      <c r="D13" s="5" t="n">
        <v>-700019</v>
      </c>
      <c r="E13" s="5" t="n">
        <v>-631607</v>
      </c>
    </row>
    <row r="14" spans="1:5">
      <c r="A14" s="3" t="s">
        <v>87</v>
      </c>
    </row>
    <row r="15" spans="1:5">
      <c r="A15" s="4" t="s">
        <v>88</v>
      </c>
      <c r="B15" s="4" t="s">
        <v>43</v>
      </c>
      <c r="C15" s="5" t="n">
        <v>3000</v>
      </c>
      <c r="E15" s="5" t="n">
        <v>3000</v>
      </c>
    </row>
    <row r="16" spans="1:5">
      <c r="A16" s="4" t="s">
        <v>89</v>
      </c>
      <c r="B16" s="5" t="n">
        <v>-27914</v>
      </c>
      <c r="C16" s="5" t="n">
        <v>-11943</v>
      </c>
      <c r="D16" s="5" t="n">
        <v>-52864</v>
      </c>
      <c r="E16" s="5" t="n">
        <v>-28181</v>
      </c>
    </row>
    <row r="17" spans="1:5">
      <c r="A17" s="4" t="s">
        <v>90</v>
      </c>
      <c r="B17" s="5" t="n">
        <v>-386292</v>
      </c>
      <c r="C17" s="5" t="n">
        <v>-216249</v>
      </c>
      <c r="D17" s="5" t="n">
        <v>-752883</v>
      </c>
      <c r="E17" s="5" t="n">
        <v>-656788</v>
      </c>
    </row>
    <row r="18" spans="1:5">
      <c r="A18" s="4" t="s">
        <v>91</v>
      </c>
      <c r="B18" s="4" t="s">
        <v>43</v>
      </c>
    </row>
    <row r="19" spans="1:5">
      <c r="A19" s="4" t="s">
        <v>92</v>
      </c>
      <c r="B19" s="5" t="n">
        <v>-386292</v>
      </c>
      <c r="C19" s="5" t="n">
        <v>-216249</v>
      </c>
      <c r="D19" s="5" t="n">
        <v>-752883</v>
      </c>
      <c r="E19" s="5" t="n">
        <v>-656788</v>
      </c>
    </row>
    <row r="20" spans="1:5">
      <c r="A20" s="4" t="s">
        <v>93</v>
      </c>
      <c r="B20" s="5" t="n">
        <v>10580</v>
      </c>
      <c r="D20" s="5" t="n">
        <v>17627</v>
      </c>
    </row>
    <row r="21" spans="1:5">
      <c r="A21" s="4" t="s">
        <v>94</v>
      </c>
      <c r="B21" s="5" t="n">
        <v>-4950</v>
      </c>
      <c r="C21" s="4" t="s">
        <v>43</v>
      </c>
      <c r="D21" s="5" t="n">
        <v>-9900</v>
      </c>
      <c r="E21" s="4" t="s">
        <v>43</v>
      </c>
    </row>
    <row r="22" spans="1:5">
      <c r="A22" s="4" t="s">
        <v>95</v>
      </c>
      <c r="B22" s="6" t="n">
        <v>-380662</v>
      </c>
      <c r="C22" s="6" t="n">
        <v>-216249</v>
      </c>
      <c r="D22" s="6" t="n">
        <v>-745156</v>
      </c>
      <c r="E22" s="6" t="n">
        <v>-656788</v>
      </c>
    </row>
    <row r="23" spans="1:5">
      <c r="A23" s="4" t="s">
        <v>96</v>
      </c>
      <c r="B23" s="8" t="n">
        <v>-0.02</v>
      </c>
      <c r="C23" s="8" t="n">
        <v>-0.01</v>
      </c>
      <c r="D23" s="8" t="n">
        <v>-0.04</v>
      </c>
      <c r="E23" s="8" t="n">
        <v>-0.04</v>
      </c>
    </row>
    <row r="24" spans="1:5">
      <c r="A24" s="4" t="s">
        <v>97</v>
      </c>
      <c r="B24" s="5" t="n">
        <v>17952371</v>
      </c>
      <c r="C24" s="5" t="n">
        <v>16999061</v>
      </c>
      <c r="D24" s="5" t="n">
        <v>17887548</v>
      </c>
      <c r="E24" s="5" t="n">
        <v>16963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8"/>
    <col customWidth="1" max="2" min="2" width="12"/>
    <col customWidth="1" max="3" min="3" width="23"/>
    <col customWidth="1" max="4" min="4" width="20"/>
    <col customWidth="1" max="5" min="5" width="27"/>
    <col customWidth="1" max="6" min="6" width="20"/>
    <col customWidth="1" max="7" min="7" width="36"/>
    <col customWidth="1" max="8" min="8" width="27"/>
  </cols>
  <sheetData>
    <row r="1" spans="1:8">
      <c r="A1" s="1" t="s">
        <v>98</v>
      </c>
      <c r="B1" s="2" t="s">
        <v>99</v>
      </c>
      <c r="C1" s="2" t="s">
        <v>100</v>
      </c>
      <c r="D1" s="2" t="s">
        <v>101</v>
      </c>
      <c r="E1" s="2" t="s">
        <v>51</v>
      </c>
      <c r="F1" s="2" t="s">
        <v>52</v>
      </c>
      <c r="G1" s="2" t="s">
        <v>102</v>
      </c>
      <c r="H1" s="2" t="s">
        <v>103</v>
      </c>
    </row>
    <row r="2" spans="1:8">
      <c r="A2" s="4" t="s">
        <v>104</v>
      </c>
      <c r="C2" s="5" t="n">
        <v>1</v>
      </c>
      <c r="D2" s="5" t="n">
        <v>16919524</v>
      </c>
    </row>
    <row r="3" spans="1:8">
      <c r="A3" s="4" t="s">
        <v>105</v>
      </c>
      <c r="B3" s="6" t="n">
        <v>-382847</v>
      </c>
      <c r="C3" s="4" t="s">
        <v>43</v>
      </c>
      <c r="D3" s="6" t="n">
        <v>16920</v>
      </c>
      <c r="E3" s="6" t="n">
        <v>5255402</v>
      </c>
      <c r="F3" s="6" t="n">
        <v>-5675169</v>
      </c>
      <c r="G3" s="6" t="n">
        <v>-402847</v>
      </c>
      <c r="H3" s="6" t="n">
        <v>20000</v>
      </c>
    </row>
    <row r="4" spans="1:8">
      <c r="A4" s="4" t="s">
        <v>106</v>
      </c>
      <c r="C4" s="4" t="s">
        <v>43</v>
      </c>
      <c r="D4" s="5" t="n">
        <v>13262</v>
      </c>
    </row>
    <row r="5" spans="1:8">
      <c r="A5" s="4" t="s">
        <v>107</v>
      </c>
      <c r="B5" s="5" t="n">
        <v>6000</v>
      </c>
      <c r="C5" s="4" t="s">
        <v>43</v>
      </c>
      <c r="D5" s="6" t="n">
        <v>13</v>
      </c>
      <c r="E5" s="5" t="n">
        <v>5987</v>
      </c>
      <c r="F5" s="4" t="s">
        <v>43</v>
      </c>
      <c r="G5" s="5" t="n">
        <v>6000</v>
      </c>
      <c r="H5" s="4" t="s">
        <v>43</v>
      </c>
    </row>
    <row r="6" spans="1:8">
      <c r="A6" s="4" t="s">
        <v>108</v>
      </c>
      <c r="B6" s="5" t="n">
        <v>72009</v>
      </c>
      <c r="C6" s="4" t="s">
        <v>43</v>
      </c>
      <c r="D6" s="4" t="s">
        <v>43</v>
      </c>
      <c r="E6" s="5" t="n">
        <v>72009</v>
      </c>
      <c r="F6" s="4" t="s">
        <v>43</v>
      </c>
      <c r="G6" s="5" t="n">
        <v>72009</v>
      </c>
      <c r="H6" s="4" t="s">
        <v>43</v>
      </c>
    </row>
    <row r="7" spans="1:8">
      <c r="A7" s="4" t="s">
        <v>109</v>
      </c>
      <c r="C7" s="5" t="n">
        <v>660000</v>
      </c>
      <c r="D7" s="4" t="s">
        <v>43</v>
      </c>
    </row>
    <row r="8" spans="1:8">
      <c r="A8" s="4" t="s">
        <v>110</v>
      </c>
      <c r="B8" s="5" t="n">
        <v>165000</v>
      </c>
      <c r="C8" s="6" t="n">
        <v>660</v>
      </c>
      <c r="D8" s="4" t="s">
        <v>43</v>
      </c>
      <c r="E8" s="5" t="n">
        <v>164340</v>
      </c>
      <c r="F8" s="4" t="s">
        <v>43</v>
      </c>
      <c r="G8" s="5" t="n">
        <v>165000</v>
      </c>
      <c r="H8" s="4" t="s">
        <v>43</v>
      </c>
    </row>
    <row r="9" spans="1:8">
      <c r="A9" s="4" t="s">
        <v>111</v>
      </c>
      <c r="B9" s="5" t="n">
        <v>140625</v>
      </c>
      <c r="C9" s="4" t="s">
        <v>43</v>
      </c>
      <c r="D9" s="4" t="s">
        <v>43</v>
      </c>
      <c r="E9" s="5" t="n">
        <v>140625</v>
      </c>
      <c r="F9" s="4" t="s">
        <v>43</v>
      </c>
      <c r="G9" s="5" t="n">
        <v>140625</v>
      </c>
      <c r="H9" s="4" t="s">
        <v>43</v>
      </c>
    </row>
    <row r="10" spans="1:8">
      <c r="A10" s="4" t="s">
        <v>112</v>
      </c>
      <c r="B10" s="5" t="n">
        <v>-440539</v>
      </c>
      <c r="C10" s="4" t="s">
        <v>43</v>
      </c>
      <c r="D10" s="4" t="s">
        <v>43</v>
      </c>
      <c r="E10" s="4" t="s">
        <v>43</v>
      </c>
      <c r="F10" s="5" t="n">
        <v>-440539</v>
      </c>
      <c r="G10" s="5" t="n">
        <v>-440539</v>
      </c>
      <c r="H10" s="4" t="s">
        <v>43</v>
      </c>
    </row>
    <row r="11" spans="1:8">
      <c r="A11" s="4" t="s">
        <v>113</v>
      </c>
      <c r="C11" s="5" t="n">
        <v>660001</v>
      </c>
      <c r="D11" s="5" t="n">
        <v>16932786</v>
      </c>
    </row>
    <row r="12" spans="1:8">
      <c r="A12" s="4" t="s">
        <v>114</v>
      </c>
      <c r="B12" s="5" t="n">
        <v>-439752</v>
      </c>
      <c r="C12" s="6" t="n">
        <v>660</v>
      </c>
      <c r="D12" s="6" t="n">
        <v>16933</v>
      </c>
      <c r="E12" s="5" t="n">
        <v>5638363</v>
      </c>
      <c r="F12" s="5" t="n">
        <v>-6115708</v>
      </c>
      <c r="G12" s="5" t="n">
        <v>-459752</v>
      </c>
      <c r="H12" s="5" t="n">
        <v>20000</v>
      </c>
    </row>
    <row r="13" spans="1:8">
      <c r="A13" s="4" t="s">
        <v>104</v>
      </c>
      <c r="C13" s="5" t="n">
        <v>1</v>
      </c>
      <c r="D13" s="5" t="n">
        <v>16919524</v>
      </c>
    </row>
    <row r="14" spans="1:8">
      <c r="A14" s="4" t="s">
        <v>105</v>
      </c>
      <c r="B14" s="5" t="n">
        <v>-382847</v>
      </c>
      <c r="C14" s="4" t="s">
        <v>43</v>
      </c>
      <c r="D14" s="6" t="n">
        <v>16920</v>
      </c>
      <c r="E14" s="5" t="n">
        <v>5255402</v>
      </c>
      <c r="F14" s="5" t="n">
        <v>-5675169</v>
      </c>
      <c r="G14" s="5" t="n">
        <v>-402847</v>
      </c>
      <c r="H14" s="5" t="n">
        <v>20000</v>
      </c>
    </row>
    <row r="15" spans="1:8">
      <c r="A15" s="4" t="s">
        <v>112</v>
      </c>
      <c r="B15" s="5" t="n">
        <v>-656788</v>
      </c>
    </row>
    <row r="16" spans="1:8">
      <c r="A16" s="4" t="s">
        <v>115</v>
      </c>
      <c r="C16" s="5" t="n">
        <v>660001</v>
      </c>
      <c r="D16" s="5" t="n">
        <v>17117887</v>
      </c>
    </row>
    <row r="17" spans="1:8">
      <c r="A17" s="4" t="s">
        <v>116</v>
      </c>
      <c r="B17" s="5" t="n">
        <v>-561991</v>
      </c>
      <c r="C17" s="6" t="n">
        <v>660</v>
      </c>
      <c r="D17" s="6" t="n">
        <v>17118</v>
      </c>
      <c r="E17" s="5" t="n">
        <v>5732188</v>
      </c>
      <c r="F17" s="5" t="n">
        <v>-6331957</v>
      </c>
      <c r="G17" s="5" t="n">
        <v>-581991</v>
      </c>
      <c r="H17" s="5" t="n">
        <v>20000</v>
      </c>
    </row>
    <row r="18" spans="1:8">
      <c r="A18" s="4" t="s">
        <v>117</v>
      </c>
      <c r="C18" s="5" t="n">
        <v>660001</v>
      </c>
      <c r="D18" s="5" t="n">
        <v>16932786</v>
      </c>
    </row>
    <row r="19" spans="1:8">
      <c r="A19" s="4" t="s">
        <v>118</v>
      </c>
      <c r="B19" s="5" t="n">
        <v>-439752</v>
      </c>
      <c r="C19" s="6" t="n">
        <v>660</v>
      </c>
      <c r="D19" s="6" t="n">
        <v>16933</v>
      </c>
      <c r="E19" s="5" t="n">
        <v>5638363</v>
      </c>
      <c r="F19" s="5" t="n">
        <v>-6115708</v>
      </c>
      <c r="G19" s="5" t="n">
        <v>-459752</v>
      </c>
      <c r="H19" s="5" t="n">
        <v>20000</v>
      </c>
    </row>
    <row r="20" spans="1:8">
      <c r="A20" s="4" t="s">
        <v>106</v>
      </c>
      <c r="C20" s="4" t="s">
        <v>43</v>
      </c>
      <c r="D20" s="5" t="n">
        <v>10101</v>
      </c>
    </row>
    <row r="21" spans="1:8">
      <c r="A21" s="4" t="s">
        <v>107</v>
      </c>
      <c r="B21" s="5" t="n">
        <v>2000</v>
      </c>
      <c r="C21" s="4" t="s">
        <v>43</v>
      </c>
      <c r="D21" s="6" t="n">
        <v>10</v>
      </c>
      <c r="E21" s="5" t="n">
        <v>1990</v>
      </c>
      <c r="F21" s="4" t="s">
        <v>43</v>
      </c>
      <c r="G21" s="5" t="n">
        <v>2000</v>
      </c>
      <c r="H21" s="4" t="s">
        <v>43</v>
      </c>
    </row>
    <row r="22" spans="1:8">
      <c r="A22" s="4" t="s">
        <v>108</v>
      </c>
      <c r="B22" s="5" t="n">
        <v>72010</v>
      </c>
      <c r="C22" s="4" t="s">
        <v>43</v>
      </c>
      <c r="D22" s="4" t="s">
        <v>43</v>
      </c>
      <c r="E22" s="5" t="n">
        <v>72010</v>
      </c>
      <c r="F22" s="4" t="s">
        <v>43</v>
      </c>
      <c r="G22" s="5" t="n">
        <v>72010</v>
      </c>
      <c r="H22" s="4" t="s">
        <v>43</v>
      </c>
    </row>
    <row r="23" spans="1:8">
      <c r="A23" s="4" t="s">
        <v>119</v>
      </c>
      <c r="C23" s="4" t="s">
        <v>43</v>
      </c>
      <c r="D23" s="5" t="n">
        <v>75000</v>
      </c>
    </row>
    <row r="24" spans="1:8">
      <c r="A24" s="4" t="s">
        <v>120</v>
      </c>
      <c r="B24" s="5" t="n">
        <v>9000</v>
      </c>
      <c r="C24" s="4" t="s">
        <v>43</v>
      </c>
      <c r="D24" s="6" t="n">
        <v>75</v>
      </c>
      <c r="E24" s="5" t="n">
        <v>8925</v>
      </c>
      <c r="F24" s="4" t="s">
        <v>43</v>
      </c>
      <c r="G24" s="5" t="n">
        <v>9000</v>
      </c>
      <c r="H24" s="4" t="s">
        <v>43</v>
      </c>
    </row>
    <row r="25" spans="1:8">
      <c r="A25" s="4" t="s">
        <v>121</v>
      </c>
      <c r="C25" s="4" t="s">
        <v>43</v>
      </c>
      <c r="D25" s="5" t="n">
        <v>100000</v>
      </c>
    </row>
    <row r="26" spans="1:8">
      <c r="A26" s="4" t="s">
        <v>112</v>
      </c>
      <c r="B26" s="5" t="n">
        <v>-216249</v>
      </c>
      <c r="C26" s="4" t="s">
        <v>43</v>
      </c>
      <c r="D26" s="4" t="s">
        <v>43</v>
      </c>
      <c r="E26" s="4" t="s">
        <v>43</v>
      </c>
      <c r="F26" s="5" t="n">
        <v>-216249</v>
      </c>
      <c r="G26" s="5" t="n">
        <v>-216249</v>
      </c>
      <c r="H26" s="4" t="s">
        <v>43</v>
      </c>
    </row>
    <row r="27" spans="1:8">
      <c r="A27" s="4" t="s">
        <v>122</v>
      </c>
      <c r="B27" s="5" t="n">
        <v>11000</v>
      </c>
      <c r="C27" s="4" t="s">
        <v>43</v>
      </c>
      <c r="D27" s="6" t="n">
        <v>100</v>
      </c>
      <c r="E27" s="5" t="n">
        <v>10900</v>
      </c>
      <c r="F27" s="4" t="s">
        <v>43</v>
      </c>
      <c r="G27" s="5" t="n">
        <v>11000</v>
      </c>
      <c r="H27" s="4" t="s">
        <v>43</v>
      </c>
    </row>
    <row r="28" spans="1:8">
      <c r="A28" s="4" t="s">
        <v>115</v>
      </c>
      <c r="C28" s="5" t="n">
        <v>660001</v>
      </c>
      <c r="D28" s="5" t="n">
        <v>17117887</v>
      </c>
    </row>
    <row r="29" spans="1:8">
      <c r="A29" s="4" t="s">
        <v>116</v>
      </c>
      <c r="B29" s="5" t="n">
        <v>-561991</v>
      </c>
      <c r="C29" s="6" t="n">
        <v>660</v>
      </c>
      <c r="D29" s="6" t="n">
        <v>17118</v>
      </c>
      <c r="E29" s="5" t="n">
        <v>5732188</v>
      </c>
      <c r="F29" s="5" t="n">
        <v>-6331957</v>
      </c>
      <c r="G29" s="5" t="n">
        <v>-581991</v>
      </c>
      <c r="H29" s="5" t="n">
        <v>20000</v>
      </c>
    </row>
    <row r="30" spans="1:8">
      <c r="A30" s="4" t="s">
        <v>123</v>
      </c>
      <c r="C30" s="5" t="n">
        <v>1133333</v>
      </c>
      <c r="D30" s="5" t="n">
        <v>17709087</v>
      </c>
    </row>
    <row r="31" spans="1:8">
      <c r="A31" s="4" t="s">
        <v>124</v>
      </c>
      <c r="B31" s="5" t="n">
        <v>-528246</v>
      </c>
      <c r="C31" s="6" t="n">
        <v>1133</v>
      </c>
      <c r="D31" s="6" t="n">
        <v>17709</v>
      </c>
      <c r="E31" s="5" t="n">
        <v>7081559</v>
      </c>
      <c r="F31" s="5" t="n">
        <v>-7637029</v>
      </c>
      <c r="G31" s="5" t="n">
        <v>-536628</v>
      </c>
      <c r="H31" s="5" t="n">
        <v>8382</v>
      </c>
    </row>
    <row r="32" spans="1:8">
      <c r="A32" s="4" t="s">
        <v>106</v>
      </c>
      <c r="C32" s="4" t="s">
        <v>43</v>
      </c>
      <c r="D32" s="5" t="n">
        <v>7500</v>
      </c>
    </row>
    <row r="33" spans="1:8">
      <c r="A33" s="4" t="s">
        <v>107</v>
      </c>
      <c r="B33" s="5" t="n">
        <v>1500</v>
      </c>
      <c r="C33" s="4" t="s">
        <v>43</v>
      </c>
      <c r="D33" s="6" t="n">
        <v>8</v>
      </c>
      <c r="E33" s="5" t="n">
        <v>1492</v>
      </c>
      <c r="F33" s="4" t="s">
        <v>43</v>
      </c>
      <c r="G33" s="5" t="n">
        <v>1500</v>
      </c>
      <c r="H33" s="4" t="s">
        <v>43</v>
      </c>
    </row>
    <row r="34" spans="1:8">
      <c r="A34" s="4" t="s">
        <v>108</v>
      </c>
      <c r="B34" s="5" t="n">
        <v>71553</v>
      </c>
      <c r="C34" s="4" t="s">
        <v>43</v>
      </c>
      <c r="D34" s="4" t="s">
        <v>43</v>
      </c>
      <c r="E34" s="5" t="n">
        <v>71553</v>
      </c>
      <c r="F34" s="4" t="s">
        <v>43</v>
      </c>
      <c r="G34" s="5" t="n">
        <v>71553</v>
      </c>
      <c r="H34" s="4" t="s">
        <v>43</v>
      </c>
    </row>
    <row r="35" spans="1:8">
      <c r="A35" s="4" t="s">
        <v>125</v>
      </c>
      <c r="B35" s="5" t="n">
        <v>25385</v>
      </c>
      <c r="C35" s="4" t="s">
        <v>43</v>
      </c>
      <c r="D35" s="4" t="s">
        <v>43</v>
      </c>
      <c r="E35" s="5" t="n">
        <v>25385</v>
      </c>
      <c r="F35" s="4" t="s">
        <v>43</v>
      </c>
      <c r="G35" s="5" t="n">
        <v>25385</v>
      </c>
      <c r="H35" s="4" t="s">
        <v>43</v>
      </c>
    </row>
    <row r="36" spans="1:8">
      <c r="A36" s="4" t="s">
        <v>126</v>
      </c>
      <c r="C36" s="4" t="s">
        <v>43</v>
      </c>
      <c r="D36" s="5" t="n">
        <v>100000</v>
      </c>
    </row>
    <row r="37" spans="1:8">
      <c r="A37" s="4" t="s">
        <v>127</v>
      </c>
      <c r="B37" s="5" t="n">
        <v>30000</v>
      </c>
      <c r="C37" s="4" t="s">
        <v>43</v>
      </c>
      <c r="D37" s="6" t="n">
        <v>100</v>
      </c>
      <c r="E37" s="5" t="n">
        <v>29900</v>
      </c>
      <c r="F37" s="4" t="s">
        <v>43</v>
      </c>
      <c r="G37" s="5" t="n">
        <v>30000</v>
      </c>
      <c r="H37" s="4" t="s">
        <v>43</v>
      </c>
    </row>
    <row r="38" spans="1:8">
      <c r="A38" s="4" t="s">
        <v>128</v>
      </c>
      <c r="C38" s="4" t="s">
        <v>43</v>
      </c>
      <c r="D38" s="5" t="n">
        <v>50000</v>
      </c>
    </row>
    <row r="39" spans="1:8">
      <c r="A39" s="4" t="s">
        <v>129</v>
      </c>
      <c r="B39" s="5" t="n">
        <v>7125</v>
      </c>
      <c r="C39" s="4" t="s">
        <v>43</v>
      </c>
      <c r="D39" s="6" t="n">
        <v>50</v>
      </c>
      <c r="E39" s="5" t="n">
        <v>7075</v>
      </c>
      <c r="F39" s="4" t="s">
        <v>43</v>
      </c>
      <c r="G39" s="5" t="n">
        <v>7125</v>
      </c>
      <c r="H39" s="4" t="s">
        <v>43</v>
      </c>
    </row>
    <row r="40" spans="1:8">
      <c r="A40" s="4" t="s">
        <v>130</v>
      </c>
      <c r="B40" s="5" t="n">
        <v>-4950</v>
      </c>
      <c r="C40" s="4" t="s">
        <v>43</v>
      </c>
      <c r="D40" s="4" t="s">
        <v>43</v>
      </c>
      <c r="E40" s="5" t="n">
        <v>-4950</v>
      </c>
      <c r="F40" s="4" t="s">
        <v>43</v>
      </c>
      <c r="G40" s="5" t="n">
        <v>-4950</v>
      </c>
      <c r="H40" s="4" t="s">
        <v>43</v>
      </c>
    </row>
    <row r="41" spans="1:8">
      <c r="A41" s="4" t="s">
        <v>112</v>
      </c>
      <c r="B41" s="5" t="n">
        <v>-366591</v>
      </c>
      <c r="C41" s="4" t="s">
        <v>43</v>
      </c>
      <c r="D41" s="4" t="s">
        <v>43</v>
      </c>
      <c r="E41" s="4" t="s">
        <v>43</v>
      </c>
      <c r="F41" s="5" t="n">
        <v>-359544</v>
      </c>
      <c r="G41" s="5" t="n">
        <v>-359544</v>
      </c>
      <c r="H41" s="5" t="n">
        <v>-7047</v>
      </c>
    </row>
    <row r="42" spans="1:8">
      <c r="A42" s="4" t="s">
        <v>131</v>
      </c>
      <c r="C42" s="5" t="n">
        <v>1133333</v>
      </c>
      <c r="D42" s="5" t="n">
        <v>17866587</v>
      </c>
    </row>
    <row r="43" spans="1:8">
      <c r="A43" s="4" t="s">
        <v>132</v>
      </c>
      <c r="B43" s="5" t="n">
        <v>-764224</v>
      </c>
      <c r="C43" s="6" t="n">
        <v>1133</v>
      </c>
      <c r="D43" s="6" t="n">
        <v>17867</v>
      </c>
      <c r="E43" s="5" t="n">
        <v>7212014</v>
      </c>
      <c r="F43" s="5" t="n">
        <v>-7996573</v>
      </c>
      <c r="G43" s="5" t="n">
        <v>-765559</v>
      </c>
      <c r="H43" s="5" t="n">
        <v>1335</v>
      </c>
    </row>
    <row r="44" spans="1:8">
      <c r="A44" s="4" t="s">
        <v>123</v>
      </c>
      <c r="C44" s="5" t="n">
        <v>1133333</v>
      </c>
      <c r="D44" s="5" t="n">
        <v>17709087</v>
      </c>
    </row>
    <row r="45" spans="1:8">
      <c r="A45" s="4" t="s">
        <v>124</v>
      </c>
      <c r="B45" s="5" t="n">
        <v>-528246</v>
      </c>
      <c r="C45" s="6" t="n">
        <v>1133</v>
      </c>
      <c r="D45" s="6" t="n">
        <v>17709</v>
      </c>
      <c r="E45" s="5" t="n">
        <v>7081559</v>
      </c>
      <c r="F45" s="5" t="n">
        <v>-7637029</v>
      </c>
      <c r="G45" s="5" t="n">
        <v>-536628</v>
      </c>
      <c r="H45" s="5" t="n">
        <v>8382</v>
      </c>
    </row>
    <row r="46" spans="1:8">
      <c r="A46" s="4" t="s">
        <v>112</v>
      </c>
      <c r="B46" s="5" t="n">
        <v>-752883</v>
      </c>
    </row>
    <row r="47" spans="1:8">
      <c r="A47" s="4" t="s">
        <v>133</v>
      </c>
      <c r="C47" s="5" t="n">
        <v>1133333</v>
      </c>
      <c r="D47" s="5" t="n">
        <v>18055502</v>
      </c>
    </row>
    <row r="48" spans="1:8">
      <c r="A48" s="4" t="s">
        <v>134</v>
      </c>
      <c r="B48" s="5" t="n">
        <v>-1031701</v>
      </c>
      <c r="C48" s="6" t="n">
        <v>1133</v>
      </c>
      <c r="D48" s="6" t="n">
        <v>18056</v>
      </c>
      <c r="E48" s="5" t="n">
        <v>7330640</v>
      </c>
      <c r="F48" s="5" t="n">
        <v>-8372285</v>
      </c>
      <c r="G48" s="5" t="n">
        <v>-1022456</v>
      </c>
      <c r="H48" s="5" t="n">
        <v>-9245</v>
      </c>
    </row>
    <row r="49" spans="1:8">
      <c r="A49" s="4" t="s">
        <v>135</v>
      </c>
      <c r="C49" s="5" t="n">
        <v>1133333</v>
      </c>
      <c r="D49" s="5" t="n">
        <v>17866587</v>
      </c>
    </row>
    <row r="50" spans="1:8">
      <c r="A50" s="4" t="s">
        <v>136</v>
      </c>
      <c r="B50" s="5" t="n">
        <v>-764224</v>
      </c>
      <c r="C50" s="6" t="n">
        <v>1133</v>
      </c>
      <c r="D50" s="6" t="n">
        <v>17867</v>
      </c>
      <c r="E50" s="5" t="n">
        <v>7212014</v>
      </c>
      <c r="F50" s="5" t="n">
        <v>-7996573</v>
      </c>
      <c r="G50" s="5" t="n">
        <v>-765559</v>
      </c>
      <c r="H50" s="5" t="n">
        <v>1335</v>
      </c>
    </row>
    <row r="51" spans="1:8">
      <c r="A51" s="4" t="s">
        <v>106</v>
      </c>
      <c r="C51" s="4" t="s">
        <v>43</v>
      </c>
      <c r="D51" s="5" t="n">
        <v>176415</v>
      </c>
    </row>
    <row r="52" spans="1:8">
      <c r="A52" s="4" t="s">
        <v>107</v>
      </c>
      <c r="B52" s="5" t="n">
        <v>40250</v>
      </c>
      <c r="C52" s="4" t="s">
        <v>43</v>
      </c>
      <c r="D52" s="6" t="n">
        <v>176</v>
      </c>
      <c r="E52" s="5" t="n">
        <v>40074</v>
      </c>
      <c r="F52" s="4" t="s">
        <v>43</v>
      </c>
      <c r="G52" s="5" t="n">
        <v>40250</v>
      </c>
      <c r="H52" s="4" t="s">
        <v>43</v>
      </c>
    </row>
    <row r="53" spans="1:8">
      <c r="A53" s="4" t="s">
        <v>108</v>
      </c>
      <c r="B53" s="5" t="n">
        <v>72348</v>
      </c>
      <c r="C53" s="4" t="s">
        <v>43</v>
      </c>
      <c r="D53" s="4" t="s">
        <v>43</v>
      </c>
      <c r="E53" s="5" t="n">
        <v>72348</v>
      </c>
      <c r="F53" s="4" t="s">
        <v>43</v>
      </c>
      <c r="G53" s="5" t="n">
        <v>72348</v>
      </c>
      <c r="H53" s="4" t="s">
        <v>43</v>
      </c>
    </row>
    <row r="54" spans="1:8">
      <c r="A54" s="4" t="s">
        <v>125</v>
      </c>
      <c r="B54" s="5" t="n">
        <v>7479</v>
      </c>
      <c r="C54" s="4" t="s">
        <v>43</v>
      </c>
      <c r="D54" s="4" t="s">
        <v>43</v>
      </c>
      <c r="E54" s="5" t="n">
        <v>7479</v>
      </c>
      <c r="F54" s="4" t="s">
        <v>43</v>
      </c>
      <c r="G54" s="5" t="n">
        <v>7479</v>
      </c>
      <c r="H54" s="4" t="s">
        <v>43</v>
      </c>
    </row>
    <row r="55" spans="1:8">
      <c r="A55" s="4" t="s">
        <v>128</v>
      </c>
      <c r="C55" s="4" t="s">
        <v>43</v>
      </c>
      <c r="D55" s="5" t="n">
        <v>12500</v>
      </c>
    </row>
    <row r="56" spans="1:8">
      <c r="A56" s="4" t="s">
        <v>129</v>
      </c>
      <c r="B56" s="5" t="n">
        <v>3688</v>
      </c>
      <c r="C56" s="4" t="s">
        <v>43</v>
      </c>
      <c r="D56" s="6" t="n">
        <v>13</v>
      </c>
      <c r="E56" s="5" t="n">
        <v>3675</v>
      </c>
      <c r="F56" s="4" t="s">
        <v>43</v>
      </c>
      <c r="G56" s="5" t="n">
        <v>3688</v>
      </c>
      <c r="H56" s="4" t="s">
        <v>43</v>
      </c>
    </row>
    <row r="57" spans="1:8">
      <c r="A57" s="4" t="s">
        <v>130</v>
      </c>
      <c r="B57" s="5" t="n">
        <v>-4950</v>
      </c>
      <c r="C57" s="4" t="s">
        <v>43</v>
      </c>
      <c r="D57" s="4" t="s">
        <v>43</v>
      </c>
      <c r="E57" s="5" t="n">
        <v>-4950</v>
      </c>
      <c r="F57" s="4" t="s">
        <v>43</v>
      </c>
      <c r="G57" s="5" t="n">
        <v>-4950</v>
      </c>
      <c r="H57" s="4" t="s">
        <v>43</v>
      </c>
    </row>
    <row r="58" spans="1:8">
      <c r="A58" s="4" t="s">
        <v>112</v>
      </c>
      <c r="B58" s="5" t="n">
        <v>-386292</v>
      </c>
      <c r="C58" s="4" t="s">
        <v>43</v>
      </c>
      <c r="D58" s="4" t="s">
        <v>43</v>
      </c>
      <c r="E58" s="4" t="s">
        <v>43</v>
      </c>
      <c r="F58" s="5" t="n">
        <v>-375712</v>
      </c>
      <c r="G58" s="5" t="n">
        <v>-375712</v>
      </c>
      <c r="H58" s="5" t="n">
        <v>-10580</v>
      </c>
    </row>
    <row r="59" spans="1:8">
      <c r="A59" s="4" t="s">
        <v>133</v>
      </c>
      <c r="C59" s="5" t="n">
        <v>1133333</v>
      </c>
      <c r="D59" s="5" t="n">
        <v>18055502</v>
      </c>
    </row>
    <row r="60" spans="1:8">
      <c r="A60" s="4" t="s">
        <v>134</v>
      </c>
      <c r="B60" s="6" t="n">
        <v>-1031701</v>
      </c>
      <c r="C60" s="6" t="n">
        <v>1133</v>
      </c>
      <c r="D60" s="6" t="n">
        <v>18056</v>
      </c>
      <c r="E60" s="6" t="n">
        <v>7330640</v>
      </c>
      <c r="F60" s="6" t="n">
        <v>-8372285</v>
      </c>
      <c r="G60" s="6" t="n">
        <v>-1022456</v>
      </c>
      <c r="H60" s="6" t="n">
        <v>-9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75</v>
      </c>
    </row>
    <row r="3" spans="1:3">
      <c r="A3" s="3" t="s">
        <v>138</v>
      </c>
    </row>
    <row r="4" spans="1:3">
      <c r="A4" s="4" t="s">
        <v>139</v>
      </c>
      <c r="B4" s="6" t="n">
        <v>-752883</v>
      </c>
      <c r="C4" s="6" t="n">
        <v>-656788</v>
      </c>
    </row>
    <row r="5" spans="1:3">
      <c r="A5" s="3" t="s">
        <v>140</v>
      </c>
    </row>
    <row r="6" spans="1:3">
      <c r="A6" s="4" t="s">
        <v>141</v>
      </c>
      <c r="B6" s="5" t="n">
        <v>104615</v>
      </c>
      <c r="C6" s="5" t="n">
        <v>17000</v>
      </c>
    </row>
    <row r="7" spans="1:3">
      <c r="A7" s="4" t="s">
        <v>142</v>
      </c>
      <c r="B7" s="5" t="n">
        <v>143901</v>
      </c>
      <c r="C7" s="5" t="n">
        <v>284645</v>
      </c>
    </row>
    <row r="8" spans="1:3">
      <c r="A8" s="4" t="s">
        <v>143</v>
      </c>
      <c r="C8" s="5" t="n">
        <v>3000</v>
      </c>
    </row>
    <row r="9" spans="1:3">
      <c r="A9" s="4" t="s">
        <v>144</v>
      </c>
      <c r="B9" s="5" t="n">
        <v>16401</v>
      </c>
      <c r="C9" s="5" t="n">
        <v>11667</v>
      </c>
    </row>
    <row r="10" spans="1:3">
      <c r="A10" s="4" t="s">
        <v>84</v>
      </c>
      <c r="B10" s="5" t="n">
        <v>22239</v>
      </c>
      <c r="C10" s="5" t="n">
        <v>46003</v>
      </c>
    </row>
    <row r="11" spans="1:3">
      <c r="A11" s="3" t="s">
        <v>145</v>
      </c>
    </row>
    <row r="12" spans="1:3">
      <c r="A12" s="4" t="s">
        <v>146</v>
      </c>
      <c r="B12" s="5" t="n">
        <v>-31545</v>
      </c>
      <c r="C12" s="4" t="s">
        <v>43</v>
      </c>
    </row>
    <row r="13" spans="1:3">
      <c r="A13" s="4" t="s">
        <v>147</v>
      </c>
      <c r="B13" s="5" t="n">
        <v>259814</v>
      </c>
      <c r="C13" s="5" t="n">
        <v>-309262</v>
      </c>
    </row>
    <row r="14" spans="1:3">
      <c r="A14" s="4" t="s">
        <v>37</v>
      </c>
      <c r="B14" s="5" t="n">
        <v>21113</v>
      </c>
      <c r="C14" s="5" t="n">
        <v>-15227</v>
      </c>
    </row>
    <row r="15" spans="1:3">
      <c r="A15" s="4" t="s">
        <v>36</v>
      </c>
      <c r="B15" s="5" t="n">
        <v>-21433</v>
      </c>
      <c r="C15" s="5" t="n">
        <v>-13539</v>
      </c>
    </row>
    <row r="16" spans="1:3">
      <c r="A16" s="4" t="s">
        <v>40</v>
      </c>
      <c r="B16" s="5" t="n">
        <v>265000</v>
      </c>
      <c r="C16" s="5" t="n">
        <v>107725</v>
      </c>
    </row>
    <row r="17" spans="1:3">
      <c r="A17" s="4" t="s">
        <v>41</v>
      </c>
      <c r="B17" s="5" t="n">
        <v>-81985</v>
      </c>
      <c r="C17" s="5" t="n">
        <v>71175</v>
      </c>
    </row>
    <row r="18" spans="1:3">
      <c r="A18" s="4" t="s">
        <v>148</v>
      </c>
      <c r="B18" s="4" t="s">
        <v>43</v>
      </c>
      <c r="C18" s="5" t="n">
        <v>84971</v>
      </c>
    </row>
    <row r="19" spans="1:3">
      <c r="A19" s="4" t="s">
        <v>149</v>
      </c>
      <c r="B19" s="5" t="n">
        <v>-54763</v>
      </c>
      <c r="C19" s="5" t="n">
        <v>-368630</v>
      </c>
    </row>
    <row r="20" spans="1:3">
      <c r="A20" s="3" t="s">
        <v>150</v>
      </c>
    </row>
    <row r="21" spans="1:3">
      <c r="A21" s="4" t="s">
        <v>151</v>
      </c>
      <c r="B21" s="4" t="s">
        <v>43</v>
      </c>
      <c r="C21" s="5" t="n">
        <v>165000</v>
      </c>
    </row>
    <row r="22" spans="1:3">
      <c r="A22" s="4" t="s">
        <v>152</v>
      </c>
      <c r="B22" s="5" t="n">
        <v>-18150</v>
      </c>
      <c r="C22" s="4" t="s">
        <v>43</v>
      </c>
    </row>
    <row r="23" spans="1:3">
      <c r="A23" s="4" t="s">
        <v>153</v>
      </c>
      <c r="B23" s="4" t="s">
        <v>43</v>
      </c>
      <c r="C23" s="5" t="n">
        <v>280134</v>
      </c>
    </row>
    <row r="24" spans="1:3">
      <c r="A24" s="4" t="s">
        <v>154</v>
      </c>
      <c r="B24" s="4" t="s">
        <v>43</v>
      </c>
      <c r="C24" s="5" t="n">
        <v>-179814</v>
      </c>
    </row>
    <row r="25" spans="1:3">
      <c r="A25" s="4" t="s">
        <v>155</v>
      </c>
      <c r="B25" s="5" t="n">
        <v>75000</v>
      </c>
      <c r="C25" s="4" t="s">
        <v>43</v>
      </c>
    </row>
    <row r="26" spans="1:3">
      <c r="A26" s="4" t="s">
        <v>156</v>
      </c>
      <c r="B26" s="5" t="n">
        <v>56850</v>
      </c>
      <c r="C26" s="5" t="n">
        <v>265320</v>
      </c>
    </row>
    <row r="27" spans="1:3">
      <c r="A27" s="4" t="s">
        <v>157</v>
      </c>
      <c r="B27" s="5" t="n">
        <v>2087</v>
      </c>
      <c r="C27" s="5" t="n">
        <v>-103310</v>
      </c>
    </row>
    <row r="28" spans="1:3">
      <c r="A28" s="4" t="s">
        <v>158</v>
      </c>
      <c r="B28" s="5" t="n">
        <v>30426</v>
      </c>
      <c r="C28" s="5" t="n">
        <v>136188</v>
      </c>
    </row>
    <row r="29" spans="1:3">
      <c r="A29" s="4" t="s">
        <v>159</v>
      </c>
      <c r="B29" s="5" t="n">
        <v>32513</v>
      </c>
      <c r="C29" s="5" t="n">
        <v>32878</v>
      </c>
    </row>
    <row r="30" spans="1:3">
      <c r="A30" s="3" t="s">
        <v>160</v>
      </c>
    </row>
    <row r="31" spans="1:3">
      <c r="A31" s="4" t="s">
        <v>161</v>
      </c>
      <c r="B31" s="5" t="n">
        <v>10813</v>
      </c>
      <c r="C31" s="5" t="n">
        <v>11000</v>
      </c>
    </row>
    <row r="32" spans="1:3">
      <c r="A32" s="3" t="s">
        <v>162</v>
      </c>
    </row>
    <row r="33" spans="1:3">
      <c r="A33" s="4" t="s">
        <v>163</v>
      </c>
      <c r="B33" s="5" t="n">
        <v>40848</v>
      </c>
      <c r="C33" s="5" t="n">
        <v>3750</v>
      </c>
    </row>
    <row r="34" spans="1:3">
      <c r="A34" s="4" t="s">
        <v>164</v>
      </c>
      <c r="B34" s="4" t="s">
        <v>43</v>
      </c>
      <c r="C3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47:13Z</dcterms:created>
  <dcterms:modified xmlns:dcterms="http://purl.org/dc/terms/" xmlns:xsi="http://www.w3.org/2001/XMLSchema-instance" xsi:type="dcterms:W3CDTF">2019-08-13T16:47:13Z</dcterms:modified>
</cp:coreProperties>
</file>